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inciples of consolidation" sheetId="9" state="visible" r:id="rId9"/>
    <sheet xmlns:r="http://schemas.openxmlformats.org/officeDocument/2006/relationships" name="Basis of Present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apital Standards" sheetId="13" state="visible" r:id="rId13"/>
    <sheet xmlns:r="http://schemas.openxmlformats.org/officeDocument/2006/relationships" name="Fair Value" sheetId="14" state="visible" r:id="rId14"/>
    <sheet xmlns:r="http://schemas.openxmlformats.org/officeDocument/2006/relationships" name="Earnings per Share" sheetId="15" state="visible" r:id="rId15"/>
    <sheet xmlns:r="http://schemas.openxmlformats.org/officeDocument/2006/relationships" name="Post-retirement plan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vestment Securities (Tables)" sheetId="19" state="visible" r:id="rId19"/>
    <sheet xmlns:r="http://schemas.openxmlformats.org/officeDocument/2006/relationships" name="Loans (Tables)" sheetId="20" state="visible" r:id="rId20"/>
    <sheet xmlns:r="http://schemas.openxmlformats.org/officeDocument/2006/relationships" name="Capital Standards (Tables)" sheetId="21" state="visible" r:id="rId21"/>
    <sheet xmlns:r="http://schemas.openxmlformats.org/officeDocument/2006/relationships" name="Fair Value (Tables)" sheetId="22" state="visible" r:id="rId22"/>
    <sheet xmlns:r="http://schemas.openxmlformats.org/officeDocument/2006/relationships" name="Earnings per Share (Tables)" sheetId="23" state="visible" r:id="rId23"/>
    <sheet xmlns:r="http://schemas.openxmlformats.org/officeDocument/2006/relationships" name="Principles of consolidation (De" sheetId="24" state="visible" r:id="rId24"/>
    <sheet xmlns:r="http://schemas.openxmlformats.org/officeDocument/2006/relationships" name="Investment Securities (Details)" sheetId="25" state="visible" r:id="rId25"/>
    <sheet xmlns:r="http://schemas.openxmlformats.org/officeDocument/2006/relationships" name="Investment Securities (Details " sheetId="26" state="visible" r:id="rId26"/>
    <sheet xmlns:r="http://schemas.openxmlformats.org/officeDocument/2006/relationships" name="Investment Securities (Detail27" sheetId="27" state="visible" r:id="rId27"/>
    <sheet xmlns:r="http://schemas.openxmlformats.org/officeDocument/2006/relationships" name="Investment Securities (Detail28" sheetId="28" state="visible" r:id="rId28"/>
    <sheet xmlns:r="http://schemas.openxmlformats.org/officeDocument/2006/relationships" name="Loans (Details)" sheetId="29" state="visible" r:id="rId29"/>
    <sheet xmlns:r="http://schemas.openxmlformats.org/officeDocument/2006/relationships" name="Loans (Details 1)" sheetId="30" state="visible" r:id="rId30"/>
    <sheet xmlns:r="http://schemas.openxmlformats.org/officeDocument/2006/relationships" name="Loans (Details 2)" sheetId="31" state="visible" r:id="rId31"/>
    <sheet xmlns:r="http://schemas.openxmlformats.org/officeDocument/2006/relationships" name="Loans (Details 3)" sheetId="32" state="visible" r:id="rId32"/>
    <sheet xmlns:r="http://schemas.openxmlformats.org/officeDocument/2006/relationships" name="Loans (Details 4)" sheetId="33" state="visible" r:id="rId33"/>
    <sheet xmlns:r="http://schemas.openxmlformats.org/officeDocument/2006/relationships" name="Loans (Details 5)" sheetId="34" state="visible" r:id="rId34"/>
    <sheet xmlns:r="http://schemas.openxmlformats.org/officeDocument/2006/relationships" name="Loans (Details Textual)" sheetId="35" state="visible" r:id="rId35"/>
    <sheet xmlns:r="http://schemas.openxmlformats.org/officeDocument/2006/relationships" name="Capital Standards (Details)" sheetId="36" state="visible" r:id="rId36"/>
    <sheet xmlns:r="http://schemas.openxmlformats.org/officeDocument/2006/relationships" name="Capital Standards (Details Text"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Fair Value (Details 2)" sheetId="40" state="visible" r:id="rId40"/>
    <sheet xmlns:r="http://schemas.openxmlformats.org/officeDocument/2006/relationships" name="Earnings per Share (Details)" sheetId="41" state="visible" r:id="rId41"/>
    <sheet xmlns:r="http://schemas.openxmlformats.org/officeDocument/2006/relationships" name="Post-retirement plans (Details " sheetId="42" state="visible" r:id="rId42"/>
  </sheets>
  <definedNames/>
  <calcPr calcId="124519" fullCalcOnLoad="1"/>
</workbook>
</file>

<file path=xl/sharedStrings.xml><?xml version="1.0" encoding="utf-8"?>
<sst xmlns="http://schemas.openxmlformats.org/spreadsheetml/2006/main" uniqueCount="525">
  <si>
    <t>Document And Entity Information - shares</t>
  </si>
  <si>
    <t>3 Months Ended</t>
  </si>
  <si>
    <t>Mar. 31, 2017</t>
  </si>
  <si>
    <t>May 25, 2017</t>
  </si>
  <si>
    <t>Document Information [Line Items]</t>
  </si>
  <si>
    <t>Document Type</t>
  </si>
  <si>
    <t>10-Q</t>
  </si>
  <si>
    <t>Amendment Flag</t>
  </si>
  <si>
    <t>false</t>
  </si>
  <si>
    <t>Document Period End Date</t>
  </si>
  <si>
    <t>Mar. 31,
		2017</t>
  </si>
  <si>
    <t>Entity Registrant Name</t>
  </si>
  <si>
    <t>Farmers &amp; Merchants Bancshares, Inc.</t>
  </si>
  <si>
    <t>Entity Central Index Key</t>
  </si>
  <si>
    <t>Entity Filer Category</t>
  </si>
  <si>
    <t>Smaller Reporting Company</t>
  </si>
  <si>
    <t>Document Fiscal Year Focus</t>
  </si>
  <si>
    <t>Document Fiscal Period Focus</t>
  </si>
  <si>
    <t>Q1</t>
  </si>
  <si>
    <t>Current Fiscal Year End Date</t>
  </si>
  <si>
    <t>--12-31</t>
  </si>
  <si>
    <t>Trading Symbol</t>
  </si>
  <si>
    <t>FMFG</t>
  </si>
  <si>
    <t>Entity Common Stock, Shares Outstanding</t>
  </si>
  <si>
    <t>Consolidated Balance Sheets - USD ($)</t>
  </si>
  <si>
    <t>Dec. 31, 2016</t>
  </si>
  <si>
    <t>Assets</t>
  </si>
  <si>
    <t>Cash and due from banks</t>
  </si>
  <si>
    <t>Federal funds sold and other interest-bearing deposits</t>
  </si>
  <si>
    <t>Cash and cash equivalents</t>
  </si>
  <si>
    <t>Certificate of deposit in other bank</t>
  </si>
  <si>
    <t>Securities available for sale</t>
  </si>
  <si>
    <t>Securities held to maturity</t>
  </si>
  <si>
    <t>Federal Home Loan Bank stock, at cost</t>
  </si>
  <si>
    <t>Mortgage loans held for sale</t>
  </si>
  <si>
    <t>Loans, less allowance for loan losses of $2,414,124 and $2,363,086</t>
  </si>
  <si>
    <t>Premises and equipment</t>
  </si>
  <si>
    <t>Accrued interest receivable</t>
  </si>
  <si>
    <t>Deferred income taxes</t>
  </si>
  <si>
    <t>Other real estate owned</t>
  </si>
  <si>
    <t>Bank owned life insurance</t>
  </si>
  <si>
    <t>Other assets</t>
  </si>
  <si>
    <t>Deposits</t>
  </si>
  <si>
    <t>Noninterest-bearing</t>
  </si>
  <si>
    <t>Interest-bearing</t>
  </si>
  <si>
    <t>Total deposits</t>
  </si>
  <si>
    <t>Securities sold under repurchase agreements</t>
  </si>
  <si>
    <t>Federal Home Loan Bank of Atlanta advances</t>
  </si>
  <si>
    <t>Accrued interest payable</t>
  </si>
  <si>
    <t>Other liabilities</t>
  </si>
  <si>
    <t>Liabilities</t>
  </si>
  <si>
    <t>Stockholders' equity</t>
  </si>
  <si>
    <t>Common stock, par value $.01 per share, authorized 5,000,000 shares; issued and outstanding 1,656,390 shares in 2017 and 2016</t>
  </si>
  <si>
    <t>Additional paid-in capital</t>
  </si>
  <si>
    <t>Retained earnings</t>
  </si>
  <si>
    <t>Accumulated other comprehensive income</t>
  </si>
  <si>
    <t>Stockholders' Equity Attributable to Parent</t>
  </si>
  <si>
    <t>Liabilities and Stockholders' Equity</t>
  </si>
  <si>
    <t>Consolidated Balance Sheets (Parenthetical) - USD ($)</t>
  </si>
  <si>
    <t>Loans and Leases Receivable, Allowance</t>
  </si>
  <si>
    <t>Common Stock, Par or Stated Value Per Share</t>
  </si>
  <si>
    <t>Common Stock, Shares Authorized</t>
  </si>
  <si>
    <t>Common Stock, Shares, Issued</t>
  </si>
  <si>
    <t>Common Stock, Shares, Outstanding</t>
  </si>
  <si>
    <t>Consolidated Statements of Income - USD ($)</t>
  </si>
  <si>
    <t>Mar. 31, 2016</t>
  </si>
  <si>
    <t>Interest income</t>
  </si>
  <si>
    <t>Loans, including fees</t>
  </si>
  <si>
    <t>Investment securities - taxable</t>
  </si>
  <si>
    <t>Investment securities - tax exempt</t>
  </si>
  <si>
    <t>Federal funds sold and other interest earning assets</t>
  </si>
  <si>
    <t>Total interest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Service charges on deposit accounts</t>
  </si>
  <si>
    <t>Mortgage banking income</t>
  </si>
  <si>
    <t>Bank owned life insurance income</t>
  </si>
  <si>
    <t>Other fees and commissions</t>
  </si>
  <si>
    <t>Total noninterest income</t>
  </si>
  <si>
    <t>Noninterest expense</t>
  </si>
  <si>
    <t>Salaries</t>
  </si>
  <si>
    <t>Employee benefits</t>
  </si>
  <si>
    <t>Occupancy</t>
  </si>
  <si>
    <t>Furniture and equipment</t>
  </si>
  <si>
    <t>Other</t>
  </si>
  <si>
    <t>Total noninterest expense</t>
  </si>
  <si>
    <t>Income before income taxes</t>
  </si>
  <si>
    <t>Income taxes</t>
  </si>
  <si>
    <t>Net income</t>
  </si>
  <si>
    <t>Earnings per share - basic and diluted</t>
  </si>
  <si>
    <t>Consolidated Statements of Comprehensive Income - USD ($)</t>
  </si>
  <si>
    <t>Net unrealized gain (loss) arising during the period</t>
  </si>
  <si>
    <t>Reclassification adjustment for realized gains and losses included in net income</t>
  </si>
  <si>
    <t>Total unrealized gain (loss) on investment securities available for sale</t>
  </si>
  <si>
    <t>Income tax expense (benefit) relating to investment securities available for sale</t>
  </si>
  <si>
    <t>Total other comprehensive income (loss)</t>
  </si>
  <si>
    <t>Total comprehensive income</t>
  </si>
  <si>
    <t>Consolidated Statements of Changes in Stockholders’ Equity - USD ($)</t>
  </si>
  <si>
    <t>Total</t>
  </si>
  <si>
    <t>Common stock [Member]</t>
  </si>
  <si>
    <t>Additional paid-in capital [Member]</t>
  </si>
  <si>
    <t>Retained earnings [Member]</t>
  </si>
  <si>
    <t>Accumulated other comprehensive income [Member]</t>
  </si>
  <si>
    <t>Beginning Balance at Dec. 31, 2015</t>
  </si>
  <si>
    <t>Beginning Balance (in shares) at Dec. 31, 2015</t>
  </si>
  <si>
    <t>Unrealized gain on securities available for sale net of income tax expense</t>
  </si>
  <si>
    <t>Ending Balance at Mar. 31, 2016</t>
  </si>
  <si>
    <t>Ending Balance (in shares) at Mar. 31, 2016</t>
  </si>
  <si>
    <t>Beginning Balance at Dec. 31, 2016</t>
  </si>
  <si>
    <t>Beginning Balance (in shares) at Dec. 31, 2016</t>
  </si>
  <si>
    <t>Ending Balance at Mar. 31, 2017</t>
  </si>
  <si>
    <t>Ending Balance (in shares) at Mar. 31, 2017</t>
  </si>
  <si>
    <t>Consolidated Statements of Changes in Stockholders’ Equity (Parenthetical) - USD ($)</t>
  </si>
  <si>
    <t>Other Comprehensive Income (Loss), Available-for-sale Securities, Tax, Portion Attributable to Parent</t>
  </si>
  <si>
    <t>Consolidated Statements of Cash Flows - USD ($)</t>
  </si>
  <si>
    <t>Cash flows from operating activities</t>
  </si>
  <si>
    <t>Interest received</t>
  </si>
  <si>
    <t>Fees and commissions received</t>
  </si>
  <si>
    <t>Interest paid</t>
  </si>
  <si>
    <t>Proceeds from sale of mortgage loans held for sale</t>
  </si>
  <si>
    <t>Origination of mortgage loans held for sale</t>
  </si>
  <si>
    <t>Cash paid to suppliers and employees</t>
  </si>
  <si>
    <t>Income taxes paid , net of refunds received</t>
  </si>
  <si>
    <t>Cash provided by operating activities</t>
  </si>
  <si>
    <t>Proceeds from maturity and call of securities</t>
  </si>
  <si>
    <t>Available for sale</t>
  </si>
  <si>
    <t>Held to maturity</t>
  </si>
  <si>
    <t>Purchase of securities</t>
  </si>
  <si>
    <t>Loans made to customers, net of principal collected</t>
  </si>
  <si>
    <t>(Purchase) redemption of stock in FHLB of Atlanta</t>
  </si>
  <si>
    <t>Purchases of premises, equipment and software</t>
  </si>
  <si>
    <t>Cash used by investing activities</t>
  </si>
  <si>
    <t>Net increase (decrease) in</t>
  </si>
  <si>
    <t>Noninterest-bearing deposits</t>
  </si>
  <si>
    <t>Interest-bearing deposits</t>
  </si>
  <si>
    <t>Cash provided by financing activitie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et loss (gain) on sale of investment securities:</t>
  </si>
  <si>
    <t>Mutual fund dividend reinvested</t>
  </si>
  <si>
    <t>Decrease (increase) in mortgage loans held for sale</t>
  </si>
  <si>
    <t>Amortization of premiums and accretion of discounts, net</t>
  </si>
  <si>
    <t>Increase (decrease) in</t>
  </si>
  <si>
    <t>Deferred loan fees</t>
  </si>
  <si>
    <t>Decrease (increase) in</t>
  </si>
  <si>
    <t>Bank owned life insurance cash surrender value</t>
  </si>
  <si>
    <t>Principles of consolidation</t>
  </si>
  <si>
    <t>Organization, Consolidation and Presentation of Financial Statements [Abstract]</t>
  </si>
  <si>
    <t>Organization, Consolidation and Presentation of Financial Statements Disclosure [Text Block]</t>
  </si>
  <si>
    <t xml:space="preserve"> 1. Principles of consolidation The consolidated financial statements include the accounts of Farmers and Merchants Bancshares, Inc. and its wholly owned subsidiaries, Farmers and Merchants Bank (the “Bank”), and Series Protected Cell FCB-4 (the “Insurance Subsidiary”), and one indirect subsidiary, Reliable Community Financial Services, Inc. (collectively the “Company”, “we”, “us”, or “our”). The Insurance Subsidiary constitutes an investment in a series of membership interests, 100% owned by the Company, issued by First Community Bankers Insurance Co., LLC, a Tennessee “series” limited liability company and licensed property and casualty insurance company. Intercompany balances and transactions have been eliminated. Farmers and Merchants Bancshares, Inc. was incorporated on August 8, 2016 but had no operations until November 1, 2016 when it completed its share exchange with the Bank pursuant to which the Bank became a wholly-owned subsidiary of Farmers and Merchants Bancshares, Inc. The Insurance Subsidiary was formed effective November 9, 2016. Results prior to November 1, 2016 are solely attributable to the Bank and its subsidiary Reliable Community Financial Services, Inc.</t>
  </si>
  <si>
    <t>Basis of Presentation</t>
  </si>
  <si>
    <t>Accounting Policies [Abstract]</t>
  </si>
  <si>
    <t>Business Description and Basis of Presentation [Text Block]</t>
  </si>
  <si>
    <t xml:space="preserve"> 2. Basis of Presentation The accompanying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disclosures required by accounting principles generally accepted in the United States of America for complete financial statements. In the opinion of management, all adjustments necessary for a fair presentation of the results of operations for the interim periods have been made. Such adjustments were normal and recurring in nature. The results of operations for the three months ended March 31, 2017 do not necessarily reflect the results that may be expected for the entire fiscal year ending December 31, 2017 or any other interim period. The consolidated financial statements should be read in conjunction with the audited consolidated financial statements and related notes for the year ended December 31, 2016, which are included in Farmers and Merchants Bancshares, Inc.’s Registration Statement on Form 10 that was filed pursuant to Section 12(g) of the Securities Exchange Act of 1934, as amended (File No. 000-55756). In August 2014, the Financial Accounting Standards Board (the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the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financial statements. In December 2014, the FASB issued ASU No. 2014-18, “Business Combinations (Topic 805): Accounting for Identifiable Assets in a Business Combination.” The amendments in ASU 2014-18 allow a private company that elects this accounting alternative to recognize or otherwise consider the fair value of intangible assets as a result of any in-scope transactions should no longer recognize separately from goodwill: (i) customer-related intangible assets unless they are capable of being sold or licensed independently from the other assets of the business, and (ii) noncompetition agreements. An entity that elects the accounting alternative in ASU 2014-18 must adopt the private company alternative to amortize goodwill as described in ASU No. 2014-02, IntangiblesGoodwill and Other (Topic 350): Accounting for Goodwill. However, an entity that elects the accounting alternative in Update 2014-02 is not required to adopt the amendments in this ASU. The decision to adopt the accounting alternative in ASU 2014-18 must be made upon the occurrence of the first transaction within the scope of this accounting alternative (transaction) in fiscal years beginning after December 15, 2015, and the effective date of adoption depends on the timing of that first transaction. If the first transaction occurs in fiscal years beginning after December 15, 2015, the elective adoption will be effective for that fiscal year’s annual financial reporting and all interim and annual periods thereafter. If the first transaction occurs in fiscal years beginning after December 15, 2016, the elective adoption will be effective in the interim period that includes the date of that first transaction and subsequent interim and annual periods thereafter. Early adoption is permitted for any interim and annual financial statements that have not yet been made available for issuance. The Company does not expect the adoption of ASU 2014-18 to have a material impact on its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tements Codification and improves current GAAP by placing more emphasis on risk of loss when determining a controlling financial interest, reducing the frequency of the application of related-party guidance when determining a controlling financial interest in a variable interest entity (CIE), and changing consolidation conclusions for public and private companies in several industries that typically make use of limited partnerships or VIEs. The amendments in the ASU are effective for fiscal years beginning after December 15, 2016, and interim periods within fiscal years beginning after December 15, 2017.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financial statements. In August 2015, the FASB issued ASU No. 2015-14, “Revenue from Contracts with Customers (Topic 606): Deferral of Effective Date.” The amendments in ASU 2015-14 defer the effective date of 2014-09 for all entities by one year. Entities should apply the guidance in ASU 2014-09 to annual reporting periods beginning after December 15, 2018, and interim reporting periods within annual reporting periods beginning after December 15, 2019. Entities may apply the guidance in ASU 2014-09 earlier as of an annual reporting period beginning after December 15, 2016, including interim reporting periods within that reporting period.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fiscal years beginning after December 15, 2016, and interim periods within fiscal years beginning after December 15, 2017.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financial statements. In January 2016, the FASB issued ASU 2016-01, “Financial Instruments  Overall (Subtopic 825-10): Recognition and Measurement of Financial Assets and Financial Liabilities.”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separate presentation of financial assets and financial liabilities by measurement category and form of financial asset (i.e., securities or loans and receivables); and (iii) eliminates the requirement to disclose the fair value of financial instruments measured at amortized cost. The amendments within this ASU are effective for fiscal years beginning after December 15, 2018, and for interim periods within fiscal years beginning after December 15, 2019. The new guidance permits early adoption of the provision that exempts private companies and not-for-profit organizations from having to disclose at fair value information about financial instruments measured at amortized cost. The Company is currently assessing the impact that ASU 2016-01 will have on its financial statements. In February 2016, the FASB issued ASU No. 2016-02, “Leases (Topic 841).” Among other things, in the amendments in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or Contracts with Customers. The amendments in this ASU are effective fiscal years beginning after December 15, 2019, and interim periods within fiscal years beginning after December 15, 2020.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March 2017, the FASB issued SU 2017-08, “Receivables-Nonrefundable Fees and Other Costs (Subtopic 310-20)Premium Amortization on Purchased Callable Debt Securities.”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fiscal years beginning after December 15, 2018 and is not expected to have a significant impact on our financial statements.</t>
  </si>
  <si>
    <t>Investment Securities</t>
  </si>
  <si>
    <t>Investments, Debt and Equity Securities [Abstract]</t>
  </si>
  <si>
    <t>Investments in Debt and Marketable Equity Securities (and Certain Trading Assets) Disclosure [Text Block]</t>
  </si>
  <si>
    <t xml:space="preserve"> 3. Investment Securities Amortized Unrealized Unrealized Fair March 31, 2017 cost gains losses value Available for sale State and municipal $ 1,514,593 $ 59,134 $ 11,027 $ 1,562,700 Mutual fund 510,118 - 14,902 495,216 SBA pools 2,819,077 - 20,592 2,798,485 Mortgage-backed securities 28,846,954 16,339 485,401 28,377,892 $ 33,690,742 $ 75,473 $ 531,922 $ 33,234,293 Held to maturity State and municipal $ 18,105,982 $ 185,740 $ 263,786 $ 18,027,936 Amortized Unrealized Unrealized Fair December 31, 2016 cost gains losses value Available for sale State and municipal $ 1,515,863 $ 62,512 $ 12,048 $ 1,566,327 Mutual fund 507,612 - 15,369 492,243 SBA pools 2,280,415 - 16,581 2,263,834 Mortgage-backed securities 30,544,941 20,139 501,545 30,063,535 $ 34,848,831 $ 82,651 $ 545,543 $ 34,385,939 Held to maturity State and municipal $ 17,987,628 $ 163,239 $ 317,068 $ 17,833,799 Available for Sale Held to Maturity Amortized Fair Amortized Fair March 31, 2017 cost value cost value Within one year $ 510,118 $ 495,216 $ - $ - Over one to five years - - - - Over five to ten years 1,136,164 1,161,889 2,653,865 2,701,525 Over ten years 378,429 400,811 15,452,117 15,326,411 2,024,711 2,057,916 18,105,982 18,027,936 Mortgage-backed securities and SBA pools, due in monthly installments 31,666,031 31,176,377 - - $ 33,690,742 $ 33,234,293 $ 18,105,982 $ 18,027,936 December 31, 2016 Within one year $ 507,612 $ 492,243 $ - $ - Over one to five years - - - - Over five to ten years 1,136,919 1,163,288 2,657,130 2,702,121 Over ten years 378,944 403,039 15,330,498 15,131,678 2,023,475 2,058,570 17,987,628 17,833,799 Mortgage-backed securities and SBA pools, due in monthly installments 32,825,356 32,327,369 - - $ 34,848,831 $ 34,385,939 $ 17,987,628 $ 17,833,799 Securities with a carrying value of $ 40,701,766 March 31, 2017 Less than 12 months 12 months or more Total Description of investments Fair Value Unrealized Fair Value Unrealized Fair Value Unrealized State and municipal $ 7,310,277 $ 274,813 $ - $ - $ 7,310,277 $ 274,813 Mutual fund 495,216 14,902 - - 495,216 14,902 SBA pools 2,232,235 20,592 - - 2,232,235 20,592 Mortgage-backed securities 25,608,743 442,531 1,777,344 42,870 27,386,087 485,401 Total $ 35,646,471 $ 752,838 $ 1,777,344 $ 42,870 $ 37,423,815 $ 795,708 December 31, 2016 Less than 12 months 12 months or more Total Unrealized Unrealized Unrealized Description of investments Fair value losses Fair value losses Fair value losses State and municipal $ 8,558,230 $ 329,116 $ - $ - $ 8,558,230 $ 329,116 Mutual fund 492,243 15,369 - - 492,243 15,369 SBA pools 2,263,834 16,581 - - 2,263,834 16,581 Mortgage-backed securities 26,726,037 473,451 1,353,900 28,094 28,079,937 501,545 Total $ 38,040,344 $ 834,517 $ 1,353,900 $ 28,094 $ 39,394,244 $ 862,611 Management has the ability and intent to hold securities classified as held to maturity until they mature, at which time the Company should receive full value for the securities. As of March 31, 2017 and December 31, 2016, management did not have the intent to sell any of the securities before a recovery of cost. The unrealized losses are due to increases in market interest rates over the yields available at the time the underlying securities were purchased as well as other market conditions for each particular security based upon the structure and remaining principal balance. The fair values of the investment securities are expected to recover as the securities approach their maturity dates or repricing dates or if market yields for such investments decline. Based on the these factors, as of March 31, 2017 and December 31, 2016, management believes the unrealized losses detailed in the table above are temporary and, accordingly, none of these unrealized losses have been recognized in the Company’s consolidated statement of income.</t>
  </si>
  <si>
    <t>Loans</t>
  </si>
  <si>
    <t>Receivables [Abstract]</t>
  </si>
  <si>
    <t>Loans, Notes, Trade and Other Receivables Disclosure [Text Block]</t>
  </si>
  <si>
    <t xml:space="preserve"> 4. Loans March 31, December 31, 2017 2016 Real estate: Commercial $ 223,290,411 $ 206,145,076 Construction and land development 13,988,793 14,392,992 Residential 56,343,709 54,710,809 Commercial 20,894,073 22,152,773 Consumer 687,569 725,269 315,204,555 298,126,919 Less: Allowance for loan losses 2,414,124 2,363,086 Deferred origination fees net of costs 503,176 477,261 $ 312,287,255 $ 295,286,572 March 31, December 31, 2017 2016 Construction and land development $ 571,161 $ 752,889 At March 31, 2017, the Company had two nonaccrual construction and land development loans to one borrower totaling $ 571,161 6,768 86,859 400,000 At December 31, 2016, the Company had two nonaccrual construction and land development loans to one borrower totaling $752,889. The loans were secured by real estate and business assets, and were personally guaranteed. Gross interest income of $ 9,507 90 Days Past Due 90 30 - 59 Days 60 - 89 Days or More Total Total Days or More Past Due Past Due Past Due Past Due Current Loans and Accruing March 31, 2017 Real estate: Commercial $ - $ - $ - $ - $ 223,290,411 $ 223,290,411 $ - Construction and land development - 152,521 571,161 723,682 13,265,111 13,988,793 - Residential 800,017 - - 800,017 55,543,692 56,343,709 - Commercial - - - - 20,894,073 20,894,073 - Consumer - - - - 687,569 687,569 - Total $ 800,017 $ 152,521 $ 571,161 $ 1,523,699 $ 313,680,856 $ 315,204,555 $ - December 31, 2016 Real estate: Commercial $ - $ - $ - $ - $ 206,145,076 $ 206,145,076 $ - Construction and land development - - 752,889 752,889 13,640,103 14,392,992 - Residential 824,554 - - 824,554 53,886,255 54,710,809 - Commercial 48,719 - - 48,719 22,104,054 22,152,773 - Consumer - - - - 725,269 725,269 - Total $ 873,273 $ - $ 752,889 $ 1,626,162 $ 296,500,757 $ 298,126,919 $ - Unpaid Recorded Recorded Contractual Investment Investment Total Average Principal With No With Recorded Related Recorded Interest Balance Allowance Allowance Investment Allowance Investment Recognized March 31, 2017 Real estate: Commercial $ 3,060,269 $ 3,060,269 $ - $ 3,060,269 $ - $ 1,906,579 $ 37,209 Construction and land development 971,161 - 571,161 571,161 86,859 285,581 - Commercial 155,296 155,296 - 155,296 - 1,749,020 2,783 $ 4,186,726 $ 3,215,565 $ 571,161 $ 3,786,726 $ 86,859 $ 4,023,563 $ 39,992 December 31, 2016 Real estate: Commercial $ 2,455,090 $ 2,183,509 $ 241,580 $ 2,425,089 $ 7,580 $ 2,332,568 $ 125,260 Construction and land development 1,152,889 - 752,889 752,889 16,587 854,851 - Commercial 164,766 164,766 - 164,766 - 184,201 14,442 $ 3,772,745 $ 2,348,275 $ 994,469 $ 3,342,744 $ 24,167 $ 3,371,620 $ 139,702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At March 31, 2017, the Company had four loans classified as a troubled debt restructuring. All are included in impaired loans above. The first is a commercial real estate loan with a balance of $ 2,171,599 155,296 888,670 At December 31, 2016, the Company had three loans classified as a troubled debt restructuring. All are included in impaired loans above. The first is a commercial real estate loan with a balance of $2,183,509. The second is a commercial loan with a balance of $164,766. These two loans are paying as agreed. The third loan was restructured in 2016 with a balance of $271,580. The loan is a commercial real estate loan with a balance of $241,580 at December 31, 2016 which is net of a $30,000 charge-off. The Company has allocated $7,580 of its allowance for loan losses for this loan.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delinquent payments and more than sufficient collateral and/or cash flow.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reflect weaknesses such as inconsistent or weak earnings, break even or moderately deficit cash flow, thin liquidity, minimal capacity to increase leverage, or volatile market fundamentals or other industry risks. Such loans are typically secured by acceptable collateral, at or near appropriate margins, with realizable liquidation value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inherent as a substandard loan with the added characteristic that the weaknesses make collection or liquidation in full, on the basis of currently existing facts, conditions, and values, highly questionable and improbable. Above Pass Special March 31, 2017 Excellent average Average Acceptable watch mention Substandard Doubtful Total Real estate: Commercial $ - $ 9,305,789 $ 124,195,844 $ 66,024,788 $ 11,965,627 $ 7,413,954 $ 4,384,409 $ - $ 223,290,411 Construction and land development - 176,850 8,240,555 2,267,264 1,498,357 1,234,605 571,162 - 13,988,793 Residential 84,285 2,083,546 40,223,900 11,475,228 1,816,600 - 660,150 - 56,343,709 Commercial 1,653,640 37,541 16,235,830 2,289,357 522,409 155,296 - - 20,894,073 Consumer 25,452 115,136 451,895 67,136 - - 3,440 24,510 687,569 $ 1,763,377 $ 11,718,862 $ 189,348,024 $ 82,123,773 $ 15,802,993 $ 8,803,855 $ 5,619,161 $ 24,510 $ 315,204,555 Above Pass Special December 31, 2016 Excellent average Average Acceptable watch mention Substandard Doubtful Total Real estate: Commercial $ - $ 9,584,756 $ 147,668,371 $ 32,474,566 $ 3,883,813 $ 8,644,563 $ 3,889,007 $ - $ 206,145,076 Construction and land development - 178,078 10,178,876 2,039,090 - 153,611 1,843,337 - 14,392,992 Residential 110,142 2,811,362 42,715,571 8,059,118 351,182 - 663,434 - 54,710,809 Commercial 1,666,880 77,745 18,469,572 1,228,598 545,212 164,766 - - 22,152,773 Consumer 42,577 121,306 476,465 51,339 - - 3,840 29,742 725,269 $ 1,819,599 $ 12,773,247 $ 219,508,855 $ 43,852,711 $ 4,780,207 $ 8,962,940 $ 6,399,618 $ 29,742 $ 298,126,919 The Company’s allowance for loan losses is based on management’s evaluation of the risks inherent in the Company’s loan portfolio and the general economy. The allowance for loan losses is maintained at the amount management considers adequate to cover estimated losses in loans receivable that are deemed probable based on information currently known to management. The allowance is based upon a number of factors, including current economic conditions, actual loss experience by pools of similar loans, diversification and size of the portfolio, adequacy of the collateral, the amount of non-performing loans and industry trends. In addition, various regulatory agencies, as an integral part of their examination processes, periodically review the Company’s allowance for loan losses. Such agencies may require the Company to make additional provisions for estimated loan losses based upon judgments different from those of management. Allowance for loan losses Outstanding loan Provision ending balance evaluated balances evaluated Beginning for loan Charge Ending for impairment: for impairment: March 31, 2017 balance losses offs Recoveries balance Individually Collectively Individually Collectively Real estate: Commercial $ 1,717,749 $ (193) $ - $ 890 $ 1,718,446 $ - $ 1,718,446 $ 3,060,269 $ 220,230,142 Construction and land development 204,860 90,411 - - 295,271 86,859 208,412 571,161 13,417,632 Residential 247,437 28,185 - 148 275,770 - 275,770 - 56,343,709 Commercial 125,260 (31,963) - - 93,297 - 93,297 155,296 20,738,777 Consumer 8,826 (817) - - 8,009 - 8,009 - 687,569 Unallocated 58,954 (35,623) - - 23,331 - 23,331 - - $ 2,363,086 $ 50,000 $ - $ 1,038 $ 2,414,124 $ 86,859 $ 2,327,265 $ 3,786,726 $ 311,417,829 Allowance for loan losses Outstanding loan Provision ending balance evaluated balances evaluated Beginning for loan Charge Ending for impairment: for impairment: March 31, 2016 balance losses offs Recoveries balance Individually Collectively Individually Collectively Real estate: Commercial $ 1,718,256 $ 96,026 $ - $ - $ 1,814,282 $ - $ 1,814,282 $ 2,425,089 $ 178,552,626 Construction and land development 306,982 (26,612) - - 280,370 129,452 150,918 2,219,985 11,068,961 Residential 322,084 (41,098) - 54,888 335,874 - 335,874 - 53,530,926 Commercial 132,362 29,692 - - 162,054 - 162,054 192,017 19,174,835 Consumer 7,900 1,133 - - 9,033 - 9,033 - 839,852 Unallocated 95,861 (59,141) - - 36,720 - 36,720 - - $ 2,583,445 $ - $ - $ 54,888 $ 2,638,333 $ 129,452 $ 2,508,881 $ 4,837,091 $ 263,167,200 Allowance for loan losses Outstanding loan Provision ending balance evaluated balances evaluated Beginning for loan Charge Ending for impairment: for impairment: December 31, 2016 balance losses offs Recoveries balance Individually Collectively Individually Collectively Real estate: Commercial $ 1,718,256 $ 29,493 $ (30,000) $ - $ 1,717,749 $ 7,580 $ 1,710,169 $ 2,425,089 $ 203,719,987 Construction and land development 306,982 97,878 (200,000) - 204,860 16,587 188,273 752,889 13,640,103 Residential 322,084 (184,773) - 110,126 247,437 - 247,437 - 54,710,809 Commercial 132,362 93,383 (100,485) - 125,260 - 125,260 164,766 21,988,007 Consumer 7,900 926 - - 8,826 - 8,826 - 725,269 Unallocated 95,861 (36,907) - - 58,954 - 58,954 - - $ 2,583,445 $ - $ (330,485) $ 110,126 $ 2,363,086 $ 24,167 $ 2,338,919 $ 3,342,744 $ 294,784,175 </t>
  </si>
  <si>
    <t>Capital Standards</t>
  </si>
  <si>
    <t>Banking and Thrift [Abstract]</t>
  </si>
  <si>
    <t>Regulatory Capital Requirements under Banking Regulations [Text Block]</t>
  </si>
  <si>
    <t xml:space="preserve"> 5 Capital Standards The Company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Management believes that, as of March 31, 2017, the Bank met all capital adequacy requirements under the Basel III Capital Rules on a fully phased-in basis as if such requirements were fully in effect. The implementation of the capital conservation buffer will begin on January 1, 2016, at the 0.625% level and be phased in over a four-year period (increasing by that amount on each subsequent January 1, until it reaches 2.5% on January 1, 2019).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March 31, 2017 and December 31, 2016, for the Bank under the Basel III Capital Rules. The minimum required capital amounts presented include the minimum required capital levels as of March 31, 2017 and December 31, 2016, based on the phase-in provisions of the Basel III Capital Rules. Capital levels required to be considered well capitalized are based upon prompt corrective action regulations, as amended to reflect the changes under the Basel III Capital Rules. As of March 31, 2017, the most recent notification from the FDI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Minimum To Be Well (Dollars in thousands) Actual Capital Adequacy Capitalized March 31, 2017 Amount Ratio Amount Ratio Amount Ratio Total capital (to risk-weighted assets) 42,159 12.75 % 30,576 9.25 % 33,055 10.00 % Tier 1 capital (to risk-weighted assets) 39,745 12.02 % 23,965 7.25 % 26,444 8.00 % Common equity tier 1 (to risk- weighted assets) 39,745 12.02 % 19,006 5.75 % 21,486 6.50 % Tier 1 leverage (to average assets) 39,745 10.29 % 15,446 4.00 % 19,307 5.00 % Minimum To Be Well (Dollars in thousands) Actual Capital Adequacy Capitalized December 31, 2016 Amount Ratio Amount Ratio Amount Ratio Total capital (to risk-weighted assets) 41,385 13.18 % 27,076 8.63 % 31,392 10.00 % Tier 1 capital (to risk-weighted assets) 39,022 12.43 % 20,797 6.63 % 25,114 8.00 % Common equity tier 1 (to risk-weighted assets) 39,022 12.43 % 16,089 5.13 % 20,405 6.50 % Tier 1 leverage (to average assets) 39,022 10.39 % 15,025 4.00 % 18,781 5.00 % Capital ratios of the Company are substantially the same as the Bank’s.</t>
  </si>
  <si>
    <t>Fair Value</t>
  </si>
  <si>
    <t>Fair Value Disclosures [Abstract]</t>
  </si>
  <si>
    <t>Fair Value Disclosures [Text Block]</t>
  </si>
  <si>
    <t xml:space="preserve"> 6.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adjusted for transaction costs. Market participants are buyers and sellers in the principal market that are (i) independent, (ii) knowledgeable, (iii) able to transact and (iv) willing to transac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the Company’s own assumptions about the assumptions that market participants would use in pricing an asset or liability.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available, fair value is determined using quoted market prices for similar securities. ⋅ Other real estate owned (“OREO”): Nonrecurring fair value adjustments to OREO reflect full or partial write-downs that are based on the OREO’s observable market price or current appraised value of the real estate. Since the market for OREO is not active, OREO subjected to nonrecurring fair value adjustments based on the current appraised value of the real estate are classified as Level 3. The appraised value is obtained annually from an independent third party appraiser and is reduced by expected sales costs, which has historically been 10% of the appraised value. ⋅ Impaired loans: Nonrecurring fair value adjustments to impaired loans reflect full or partial write-downs and reserves that are based on the impaired loan’s observable market price or current appraised value of the collateral. Since the market for impaired loans is not active, such loans subjected to nonrecurring fair value adjustments based on the current appraised value of the collateral are classified as Level 3. The appraised value is obtained annually from an independent third party appraiser and is reduced by expected sales costs, which has historically been 10% of the appraised value. Carrying Value: Level 1 Level 2 Level 3 Total March 31, 2017 Recurring Available for sale securities State and municipal $ - $ 1,562,700 $ - $ 1,562,700 Mutual Fund 495,216 - - 495,216 SBA pools - 2,798,485 - 2,798,485 Mortgage-backed securities - 28,377,892 - 28,377,892 $ 495,216 $ 32,739,077 $ - $ 33,234,293 Nonrecurring Other real estate owned $ - $ - $ 414,000 $ 414,000 Impaired loans - - 3,699,867 3,699,867 December 31, 2015 Recurring Available for sale securities State and municipal $ - $ 1,566,327 $ - $ 1,566,327 Mutual Fund 492,243 - - 492,243 SBA pools - 2,263,834 - 2,263,834 Mortgage-backed securities - 30,063,535 - 30,063,535 $ 492,243 $ 33,893,696 $ - $ 34,385,939 Nonrecurring Other real estate owned $ - $ - $ 414,000 $ 414,000 Impaired loans - - 3,318,577 3,318,577 Reconciliation of Level 3 Inputs Other Real Impaired Estate Owned Loans December 31, 2016 balance $ 414,000 $ 3,318,577 Additions - 667,331 Advances - 221,677 Loan loss provision - (62,692) Principal payments received - (445,026) March 31, 2017 balance $ 414,000 $ 3,699,867 March 31, 2017 December 31, 2016 Carrying Estimated Carrying Estimated Amount Fair Value Amount Fair Value Financial assets Level 1 inputs Cash and cash equivalents $ 18,693,431 $ 18,693,431 $ 13,312,915 $ 13,312,915 Level 2 inputs Securities held to maturity 18,105,982 18,027,936 17,987,628 17,833,799 Mortgage loans held for sale - - 884,500 902,061 Federal Home Loan Bank stock 893,600 893,600 778,300 778,300 Level 3 inputs Loans, net 312,287,255 313,825,255 295,286,572 297,982,000 Financial liabilities Level 1 inputs Noninterest-bearing deposits $ 58,640,811 $ 58,640,811 $ 62,791,835 $ 62,791,835 Securities sold under repurchase agreements 28,037,122 28,037,122 27,226,159 27,226,159 Level 2 inputs Interest-bearing deposits 256,984,003 246,279,003 239,923,301 230,394,000 Federal Home Loan Bank advances 13,000,000 12,958,000 9,000,000 8,975,000 The fair value of mortgage loans held for sale is determined by the expected sales price. The fair values of fixed-rate loans are estimated to be the present values of scheduled payments discounted using interest rates currently in effect. The fair values of variable-rate loans, including loans with a demand feature, are estimated to equal the carrying amount. The valuation of a loan is adjusted for probable loan losses. The fair values of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 included in the table above. These commitments generate fees that approximate those currently charged to originate similar commitments.</t>
  </si>
  <si>
    <t>Earnings per Share</t>
  </si>
  <si>
    <t>Earnings Per Share [Abstract]</t>
  </si>
  <si>
    <t>Earnings Per Share [Text Block]</t>
  </si>
  <si>
    <t xml:space="preserve"> Earnings per Share Three Months Three Months March 31, March 31, Net income $ 983,557 $ 936,468 Weighted average shares outstanding 1,656,390 1,647,541 Earnings per share - basic and diluted $ 0.59 $ 0.57 There were no potentially dilutive shares outstanding during the three months ended March 31, 2017 or 2016.</t>
  </si>
  <si>
    <t>Post-retirement plans</t>
  </si>
  <si>
    <t>Compensation and Retirement Disclosure [Abstract]</t>
  </si>
  <si>
    <t>Pension and Other Postretirement Benefits Disclosure [Text Block]</t>
  </si>
  <si>
    <t xml:space="preserve"> 8 Post-retirement plans The Company has a profit sharing plan qualifying under Section 401(k) of the Internal Revenue Code. All employees age 21 or more with six months of service are eligible for participation in the plan. The Company matches employee contributions up to 4 100 43,460 40,455 The Company has entered into agreements with 12 employees to provide certain life insurance benefits payable in connection with policies of life insurance on those employees that are owned by the Company. Each of the agreements provides for the amount of death insurance benefits to be paid to beneficiaries of the insured. For this plan, the Company expensed $ 1,307 1,204 In 2010 and 2015, the Company adopted supplemental executive retirement plans for three of its executives. The plans provide cash compensation to the executive officers under certain circumstances, including a separation of service. The benefits vest over the period from adoption to a specified age for each executive. The Company recorded expenses, including interest, of $ 63,600 62,392 Retirement plan expenses are included in employee benefits on the consolidated statements of income.</t>
  </si>
  <si>
    <t>Subsequent Events</t>
  </si>
  <si>
    <t>Subsequent Events [Abstract]</t>
  </si>
  <si>
    <t>Subsequent Events [Text Block]</t>
  </si>
  <si>
    <t xml:space="preserve"> 9 Subsequent Events The Company has evaluated subsequent events for potential recognition and/or disclosure through the date the consolidated financial statements were issued. No significant subsequent events were identified which would affect the presentation of the financial statements.</t>
  </si>
  <si>
    <t>Basis of Presentation (Policies)</t>
  </si>
  <si>
    <t>New Accounting Pronouncements, Policy [Policy Text Block]</t>
  </si>
  <si>
    <t xml:space="preserve"> In August 2014, the Financial Accounting Standards Board (the “FASB”) issued Accounting Standards Update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the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financial statements. In December 2014, the FASB issued ASU No. 2014-18, “Business Combinations (Topic 805): Accounting for Identifiable Assets in a Business Combination.” The amendments in ASU 2014-18 allow a private company that elects this accounting alternative to recognize or otherwise consider the fair value of intangible assets as a result of any in-scope transactions should no longer recognize separately from goodwill: (i) customer-related intangible assets unless they are capable of being sold or licensed independently from the other assets of the business, and (ii) noncompetition agreements. An entity that elects the accounting alternative in ASU 2014-18 must adopt the private company alternative to amortize goodwill as described in ASU No. 2014-02, IntangiblesGoodwill and Other (Topic 350): Accounting for Goodwill. However, an entity that elects the accounting alternative in Update 2014-02 is not required to adopt the amendments in this ASU. The decision to adopt the accounting alternative in ASU 2014-18 must be made upon the occurrence of the first transaction within the scope of this accounting alternative (transaction) in fiscal years beginning after December 15, 2015, and the effective date of adoption depends on the timing of that first transaction. If the first transaction occurs in fiscal years beginning after December 15, 2015, the elective adoption will be effective for that fiscal year’s annual financial reporting and all interim and annual periods thereafter. If the first transaction occurs in fiscal years beginning after December 15, 2016, the elective adoption will be effective in the interim period that includes the date of that first transaction and subsequent interim and annual periods thereafter. Early adoption is permitted for any interim and annual financial statements that have not yet been made available for issuance. The Company does not expect the adoption of ASU 2014-18 to have a material impact on its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tements Codification and improves current GAAP by placing more emphasis on risk of loss when determining a controlling financial interest, reducing the frequency of the application of related-party guidance when determining a controlling financial interest in a variable interest entity (CIE), and changing consolidation conclusions for public and private companies in several industries that typically make use of limited partnerships or VIEs. The amendments in the ASU are effective for fiscal years beginning after December 15, 2016, and interim periods within fiscal years beginning after December 15, 2017.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financial statements. In August 2015, the FASB issued ASU No. 2015-14, “Revenue from Contracts with Customers (Topic 606): Deferral of Effective Date.” The amendments in ASU 2015-14 defer the effective date of 2014-09 for all entities by one year. Entities should apply the guidance in ASU 2014-09 to annual reporting periods beginning after December 15, 2018, and interim reporting periods within annual reporting periods beginning after December 15, 2019. Entities may apply the guidance in ASU 2014-09 earlier as of an annual reporting period beginning after December 15, 2016, including interim reporting periods within that reporting period.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fiscal years beginning after December 15, 2016, and interim periods within fiscal years beginning after December 15, 2017.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financial statements. In January 2016, the FASB issued ASU 2016-01, “Financial Instruments  Overall (Subtopic 825-10): Recognition and Measurement of Financial Assets and Financial Liabilities.”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separate presentation of financial assets and financial liabilities by measurement category and form of financial asset (i.e., securities or loans and receivables); and (iii) eliminates the requirement to disclose the fair value of financial instruments measured at amortized cost. The amendments within this ASU are effective for fiscal years beginning after December 15, 2018, and for interim periods within fiscal years beginning after December 15, 2019. The new guidance permits early adoption of the provision that exempts private companies and not-for-profit organizations from having to disclose at fair value information about financial instruments measured at amortized cost. The Company is currently assessing the impact that ASU 2016-01 will have on its financial statements. In February 2016, the FASB issued ASU No. 2016-02, “Leases (Topic 841).” Among other things, in the amendments in ASU 2016-02,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or Contracts with Customers. The amendments in this ASU are effective fiscal years beginning after December 15, 2019, and interim periods within fiscal years beginning after December 15, 2020.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financial stat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March 2017, the FASB issued SU 2017-08, “Receivables-Nonrefundable Fees and Other Costs (Subtopic 310-20)Premium Amortization on Purchased Callable Debt Securities.”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fiscal years beginning after December 15, 2018 and is not expected to have a significant impact on our financial statements.</t>
  </si>
  <si>
    <t>Investment Securities (Tables)</t>
  </si>
  <si>
    <t>Marketable Securities [Table Text Block]</t>
  </si>
  <si>
    <t xml:space="preserve"> Investment securities are summarized as follows: Amortized Unrealized Unrealized Fair March 31, 2017 cost gains losses value Available for sale State and municipal $ 1,514,593 $ 59,134 $ 11,027 $ 1,562,700 Mutual fund 510,118 - 14,902 495,216 SBA pools 2,819,077 - 20,592 2,798,485 Mortgage-backed securities 28,846,954 16,339 485,401 28,377,892 $ 33,690,742 $ 75,473 $ 531,922 $ 33,234,293 Held to maturity State and municipal $ 18,105,982 $ 185,740 $ 263,786 $ 18,027,936 Amortized Unrealized Unrealized Fair December 31, 2016 cost gains losses value Available for sale State and municipal $ 1,515,863 $ 62,512 $ 12,048 $ 1,566,327 Mutual fund 507,612 - 15,369 492,243 SBA pools 2,280,415 - 16,581 2,263,834 Mortgage-backed securities 30,544,941 20,139 501,545 30,063,535 $ 34,848,831 $ 82,651 $ 545,543 $ 34,385,939 Held to maturity State and municipal $ 17,987,628 $ 163,239 $ 317,068 $ 17,833,799 </t>
  </si>
  <si>
    <t>Investments Classified by Contractual Maturity Date [Table Text Block]</t>
  </si>
  <si>
    <t xml:space="preserve"> Contractual maturities, shown below, will differ from actual maturities because borrowers and issuers may have the right to call or prepay obligations with or without call or prepayment penalties. Available for Sale Held to Maturity Amortized Fair Amortized Fair March 31, 2017 cost value cost value Within one year $ 510,118 $ 495,216 $ - $ - Over one to five years - - - - Over five to ten years 1,136,164 1,161,889 2,653,865 2,701,525 Over ten years 378,429 400,811 15,452,117 15,326,411 2,024,711 2,057,916 18,105,982 18,027,936 Mortgage-backed securities and SBA pools, due in monthly installments 31,666,031 31,176,377 - - $ 33,690,742 $ 33,234,293 $ 18,105,982 $ 18,027,936 December 31, 2016 Within one year $ 507,612 $ 492,243 $ - $ - Over one to five years - - - - Over five to ten years 1,136,919 1,163,288 2,657,130 2,702,121 Over ten years 378,944 403,039 15,330,498 15,131,678 2,023,475 2,058,570 17,987,628 17,833,799 Mortgage-backed securities and SBA pools, due in monthly installments 32,825,356 32,327,369 - - $ 34,848,831 $ 34,385,939 $ 17,987,628 $ 17,833,799 </t>
  </si>
  <si>
    <t>Schedule of Unrealized Loss on Investments [Table Text Block]</t>
  </si>
  <si>
    <t xml:space="preserve"> The following table sets forth the Company's gross unrealized losses on a continuous basis for investment securities, by category and length of time, at March 31, 2017 and December 31, 2016. March 31, 2017 Less than 12 months 12 months or more Total Description of investments Fair Value Unrealized Fair Value Unrealized Fair Value Unrealized State and municipal $ 7,310,277 $ 274,813 $ - $ - $ 7,310,277 $ 274,813 Mutual fund 495,216 14,902 - - 495,216 14,902 SBA pools 2,232,235 20,592 - - 2,232,235 20,592 Mortgage-backed securities 25,608,743 442,531 1,777,344 42,870 27,386,087 485,401 Total $ 35,646,471 $ 752,838 $ 1,777,344 $ 42,870 $ 37,423,815 $ 795,708 December 31, 2016 Less than 12 months 12 months or more Total Unrealized Unrealized Unrealized Description of investments Fair value losses Fair value losses Fair value losses State and municipal $ 8,558,230 $ 329,116 $ - $ - $ 8,558,230 $ 329,116 Mutual fund 492,243 15,369 - - 492,243 15,369 SBA pools 2,263,834 16,581 - - 2,263,834 16,581 Mortgage-backed securities 26,726,037 473,451 1,353,900 28,094 28,079,937 501,545 Total $ 38,040,344 $ 834,517 $ 1,353,900 $ 28,094 $ 39,394,244 $ 862,611 </t>
  </si>
  <si>
    <t>Loans (Tables)</t>
  </si>
  <si>
    <t>Schedule of Accounts, Notes, Loans and Financing Receivable [Table Text Block]</t>
  </si>
  <si>
    <t xml:space="preserve"> Major categories of loans are as follows: March 31, December 31, 2017 2016 Real estate: Commercial $ 223,290,411 $ 206,145,076 Construction and land development 13,988,793 14,392,992 Residential 56,343,709 54,710,809 Commercial 20,894,073 22,152,773 Consumer 687,569 725,269 315,204,555 298,126,919 Less: Allowance for loan losses 2,414,124 2,363,086 Deferred origination fees net of costs 503,176 477,261 $ 312,287,255 $ 295,286,572 </t>
  </si>
  <si>
    <t>Loans and Leases Receivable, Nonaccrual Loan and Lease Status [Table Text Block]</t>
  </si>
  <si>
    <t xml:space="preserve"> Non-accrual loans, segregated by class of loans, were as follows: March 31, December 31, 2017 2016 Construction and land development $ 571,161 $ 752,889 </t>
  </si>
  <si>
    <t>Past Due Financing Receivables [Table Text Block]</t>
  </si>
  <si>
    <t xml:space="preserve"> An age analysis of past due loans, segregated by type of loan, is as follows: 90 Days Past Due 90 30 - 59 Days 60 - 89 Days or More Total Total Days or More Past Due Past Due Past Due Past Due Current Loans and Accruing March 31, 2017 Real estate: Commercial $ - $ - $ - $ - $ 223,290,411 $ 223,290,411 $ - Construction and land development - 152,521 571,161 723,682 13,265,111 13,988,793 - Residential 800,017 - - 800,017 55,543,692 56,343,709 - Commercial - - - - 20,894,073 20,894,073 - Consumer - - - - 687,569 687,569 - Total $ 800,017 $ 152,521 $ 571,161 $ 1,523,699 $ 313,680,856 $ 315,204,555 $ - December 31, 2016 Real estate: Commercial $ - $ - $ - $ - $ 206,145,076 $ 206,145,076 $ - Construction and land development - - 752,889 752,889 13,640,103 14,392,992 - Residential 824,554 - - 824,554 53,886,255 54,710,809 - Commercial 48,719 - - 48,719 22,104,054 22,152,773 - Consumer - - - - 725,269 725,269 - Total $ 873,273 $ - $ 752,889 $ 1,626,162 $ 296,500,757 $ 298,126,919 $ - </t>
  </si>
  <si>
    <t>Impaired Financing Receivables [Table Text Block]</t>
  </si>
  <si>
    <t xml:space="preserve">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March 31, 2017 Real estate: Commercial $ 3,060,269 $ 3,060,269 $ - $ 3,060,269 $ - $ 1,906,579 $ 37,209 Construction and land development 971,161 - 571,161 571,161 86,859 285,581 - Commercial 155,296 155,296 - 155,296 - 1,749,020 2,783 $ 4,186,726 $ 3,215,565 $ 571,161 $ 3,786,726 $ 86,859 $ 4,023,563 $ 39,992 December 31, 2016 Real estate: Commercial $ 2,455,090 $ 2,183,509 $ 241,580 $ 2,425,089 $ 7,580 $ 2,332,568 $ 125,260 Construction and land development 1,152,889 - 752,889 752,889 16,587 854,851 - Commercial 164,766 164,766 - 164,766 - 184,201 14,442 $ 3,772,745 $ 2,348,275 $ 994,469 $ 3,342,744 $ 24,167 $ 3,371,620 $ 139,702 </t>
  </si>
  <si>
    <t>Financing Receivable Credit Quality Indicators [Table Text Block]</t>
  </si>
  <si>
    <t xml:space="preserve"> Loans by credit grade, segregated by loan type, are as follows: Above Pass Special March 31, 2017 Excellent average Average Acceptable watch mention Substandard Doubtful Total Real estate: Commercial $ - $ 9,305,789 $ 124,195,844 $ 66,024,788 $ 11,965,627 $ 7,413,954 $ 4,384,409 $ - $ 223,290,411 Construction and land development - 176,850 8,240,555 2,267,264 1,498,357 1,234,605 571,162 - 13,988,793 Residential 84,285 2,083,546 40,223,900 11,475,228 1,816,600 - 660,150 - 56,343,709 Commercial 1,653,640 37,541 16,235,830 2,289,357 522,409 155,296 - - 20,894,073 Consumer 25,452 115,136 451,895 67,136 - - 3,440 24,510 687,569 $ 1,763,377 $ 11,718,862 $ 189,348,024 $ 82,123,773 $ 15,802,993 $ 8,803,855 $ 5,619,161 $ 24,510 $ 315,204,555 Above Pass Special December 31, 2016 Excellent average Average Acceptable watch mention Substandard Doubtful Total Real estate: Commercial $ - $ 9,584,756 $ 147,668,371 $ 32,474,566 $ 3,883,813 $ 8,644,563 $ 3,889,007 $ - $ 206,145,076 Construction and land development - 178,078 10,178,876 2,039,090 - 153,611 1,843,337 - 14,392,992 Residential 110,142 2,811,362 42,715,571 8,059,118 351,182 - 663,434 - 54,710,809 Commercial 1,666,880 77,745 18,469,572 1,228,598 545,212 164,766 - - 22,152,773 Consumer 42,577 121,306 476,465 51,339 - - 3,840 29,742 725,269 $ 1,819,599 $ 12,773,247 $ 219,508,855 $ 43,852,711 $ 4,780,207 $ 8,962,940 $ 6,399,618 $ 29,742 $ 298,126,919 </t>
  </si>
  <si>
    <t>Allowance for Credit Losses on Financing Receivables [Table Text Block]</t>
  </si>
  <si>
    <t xml:space="preserve"> The following table details activity in the allowance for loan losses by portfolio for the three months ended March 31, 2017 and 2016, and the year ended December 31, 2016. Allocation of a portion of the allowance to one category of loans does not preclude its availability to absorb losses in other categories. Allowance for loan losses Outstanding loan Provision ending balance evaluated balances evaluated Beginning for loan Charge Ending for impairment: for impairment: March 31, 2017 balance losses offs Recoveries balance Individually Collectively Individually Collectively Real estate: Commercial $ 1,717,749 $ (193) $ - $ 890 $ 1,718,446 $ - $ 1,718,446 $ 3,060,269 $ 220,230,142 Construction and land development 204,860 90,411 - - 295,271 86,859 208,412 571,161 13,417,632 Residential 247,437 28,185 - 148 275,770 - 275,770 - 56,343,709 Commercial 125,260 (31,963) - - 93,297 - 93,297 155,296 20,738,777 Consumer 8,826 (817) - - 8,009 - 8,009 - 687,569 Unallocated 58,954 (35,623) - - 23,331 - 23,331 - - $ 2,363,086 $ 50,000 $ - $ 1,038 $ 2,414,124 $ 86,859 $ 2,327,265 $ 3,786,726 $ 311,417,829 Allowance for loan losses Outstanding loan Provision ending balance evaluated balances evaluated Beginning for loan Charge Ending for impairment: for impairment: March 31, 2016 balance losses offs Recoveries balance Individually Collectively Individually Collectively Real estate: Commercial $ 1,718,256 $ 96,026 $ - $ - $ 1,814,282 $ - $ 1,814,282 $ 2,425,089 $ 178,552,626 Construction and land development 306,982 (26,612) - - 280,370 129,452 150,918 2,219,985 11,068,961 Residential 322,084 (41,098) - 54,888 335,874 - 335,874 - 53,530,926 Commercial 132,362 29,692 - - 162,054 - 162,054 192,017 19,174,835 Consumer 7,900 1,133 - - 9,033 - 9,033 - 839,852 Unallocated 95,861 (59,141) - - 36,720 - 36,720 - - $ 2,583,445 $ - $ - $ 54,888 $ 2,638,333 $ 129,452 $ 2,508,881 $ 4,837,091 $ 263,167,200 Allowance for loan losses Outstanding loan Provision ending balance evaluated balances evaluated Beginning for loan Charge Ending for impairment: for impairment: December 31, 2016 balance losses offs Recoveries balance Individually Collectively Individually Collectively Real estate: Commercial $ 1,718,256 $ 29,493 $ (30,000) $ - $ 1,717,749 $ 7,580 $ 1,710,169 $ 2,425,089 $ 203,719,987 Construction and land development 306,982 97,878 (200,000) - 204,860 16,587 188,273 752,889 13,640,103 Residential 322,084 (184,773) - 110,126 247,437 - 247,437 - 54,710,809 Commercial 132,362 93,383 (100,485) - 125,260 - 125,260 164,766 21,988,007 Consumer 7,900 926 - - 8,826 - 8,826 - 725,269 Unallocated 95,861 (36,907) - - 58,954 - 58,954 - - $ 2,583,445 $ - $ (330,485) $ 110,126 $ 2,363,086 $ 24,167 $ 2,338,919 $ 3,342,744 $ 294,784,175 </t>
  </si>
  <si>
    <t>Capital Standards (Tables)</t>
  </si>
  <si>
    <t>Schedule of Compliance with Regulatory Capital Requirements under Banking Regulations [Table Text Block]</t>
  </si>
  <si>
    <t xml:space="preserve"> The FDIC, through formal or informal agreement, has the authority to require an institution to maintain higher capital ratios than those provided by statute, to be categorized as well capitalized under the regulatory framework for prompt corrective action. Minimum To Be Well (Dollars in thousands) Actual Capital Adequacy Capitalized March 31, 2017 Amount Ratio Amount Ratio Amount Ratio Total capital (to risk-weighted assets) 42,159 12.75 % 30,576 9.25 % 33,055 10.00 % Tier 1 capital (to risk-weighted assets) 39,745 12.02 % 23,965 7.25 % 26,444 8.00 % Common equity tier 1 (to risk- weighted assets) 39,745 12.02 % 19,006 5.75 % 21,486 6.50 % Tier 1 leverage (to average assets) 39,745 10.29 % 15,446 4.00 % 19,307 5.00 % Minimum To Be Well (Dollars in thousands) Actual Capital Adequacy Capitalized December 31, 2016 Amount Ratio Amount Ratio Amount Ratio Total capital (to risk-weighted assets) 41,385 13.18 % 27,076 8.63 % 31,392 10.00 % Tier 1 capital (to risk-weighted assets) 39,022 12.43 % 20,797 6.63 % 25,114 8.00 % Common equity tier 1 (to risk-weighted assets) 39,022 12.43 % 16,089 5.13 % 20,405 6.50 % Tier 1 leverage (to average assets) 39,022 10.39 % 15,025 4.00 % 18,781 5.00 %</t>
  </si>
  <si>
    <t>Fair Value (Tables)</t>
  </si>
  <si>
    <t>Fair Value Measurements, Recurring and Nonrecurring [Table Text Block]</t>
  </si>
  <si>
    <t xml:space="preserve"> The following table summarizes financial assets measured at fair value on a recurring and nonrecurring basis as of March 31, 2017 and December 31, 2016, segregated by the level of the valuation inputs within the fair value hierarchy utilized to measure fair value: Carrying Value: Level 1 Level 2 Level 3 Total March 31, 2017 Recurring Available for sale securities State and municipal $ - $ 1,562,700 $ - $ 1,562,700 Mutual Fund 495,216 - - 495,216 SBA pools - 2,798,485 - 2,798,485 Mortgage-backed securities - 28,377,892 - 28,377,892 $ 495,216 $ 32,739,077 $ - $ 33,234,293 Nonrecurring Other real estate owned $ - $ - $ 414,000 $ 414,000 Impaired loans - - 3,699,867 3,699,867 December 31, 2015 Recurring Available for sale securities State and municipal $ - $ 1,566,327 $ - $ 1,566,327 Mutual Fund 492,243 - - 492,243 SBA pools - 2,263,834 - 2,263,834 Mortgage-backed securities - 30,063,535 - 30,063,535 $ 492,243 $ 33,893,696 $ - $ 34,385,939 Nonrecurring Other real estate owned $ - $ - $ 414,000 $ 414,000 Impaired loans - - 3,318,577 3,318,577 </t>
  </si>
  <si>
    <t>Fair Value, Assets Measured on NonRecurring Basis, Unobservable Input Reconciliation [Table Text Block]</t>
  </si>
  <si>
    <t xml:space="preserve"> Other Real Impaired Estate Owned Loans December 31, 2016 balance $ 414,000 $ 3,318,577 Additions - 667,331 Advances - 221,677 Loan loss provision - (62,692) Principal payments received - (445,026) March 31, 2017 balance $ 414,000 $ 3,699,867 </t>
  </si>
  <si>
    <t>Fair Value, by Balance Sheet Grouping [Table Text Block]</t>
  </si>
  <si>
    <t xml:space="preserve"> The estimated fair value of financial instruments that are reported at amortized cost in the Company’s consolidated balance sheets, segregated by the level of the valuation inputs were as follows: March 31, 2017 December 31, 2016 Carrying Estimated Carrying Estimated Amount Fair Value Amount Fair Value Financial assets Level 1 inputs Cash and cash equivalents $ 18,693,431 $ 18,693,431 $ 13,312,915 $ 13,312,915 Level 2 inputs Securities held to maturity 18,105,982 18,027,936 17,987,628 17,833,799 Mortgage loans held for sale - - 884,500 902,061 Federal Home Loan Bank stock 893,600 893,600 778,300 778,300 Level 3 inputs Loans, net 312,287,255 313,825,255 295,286,572 297,982,000 Financial liabilities Level 1 inputs Noninterest-bearing deposits $ 58,640,811 $ 58,640,811 $ 62,791,835 $ 62,791,835 Securities sold under repurchase agreements 28,037,122 28,037,122 27,226,159 27,226,159 Level 2 inputs Interest-bearing deposits 256,984,003 246,279,003 239,923,301 230,394,000 Federal Home Loan Bank advances 13,000,000 12,958,000 9,000,000 8,975,000 </t>
  </si>
  <si>
    <t>Earnings per Share (Tables)</t>
  </si>
  <si>
    <t>Schedule of Earnings Per Share, Basic and Diluted [Table Text Block]</t>
  </si>
  <si>
    <t xml:space="preserve"> Earnings per share is determined by dividing net income by the weighted average number of shares of common stock outstanding, giving retroactive effect to stock dividends declared during the period. Three Months Three Months March 31, March 31, Net income $ 983,557 $ 936,468 Weighted average shares outstanding 1,656,390 1,647,541 Earnings per share - basic and diluted $ 0.59 $ 0.57 </t>
  </si>
  <si>
    <t>Principles of consolidation (Details Textual)</t>
  </si>
  <si>
    <t>Noncontrolling Interest, Ownership Percentage by Parent</t>
  </si>
  <si>
    <t>100.00%</t>
  </si>
  <si>
    <t>Investment Securities (Details) - USD ($)</t>
  </si>
  <si>
    <t>Available for sale, Amortized cost</t>
  </si>
  <si>
    <t>Available for sale, Unrealized gains</t>
  </si>
  <si>
    <t>Available for sale, Unrealized losses</t>
  </si>
  <si>
    <t>Available for sale, Fair value</t>
  </si>
  <si>
    <t>Held to maturity, Amortized cost</t>
  </si>
  <si>
    <t>Held to maturity, Fair value</t>
  </si>
  <si>
    <t>Mortgage-backed securities [Member]</t>
  </si>
  <si>
    <t>SBA pools [Member]</t>
  </si>
  <si>
    <t>Mutual fund [Member]</t>
  </si>
  <si>
    <t>State and municipal [Member]</t>
  </si>
  <si>
    <t>Held to maturity, Unrealized gains</t>
  </si>
  <si>
    <t>Held to maturity, Unrealized losses</t>
  </si>
  <si>
    <t>Investment Securities (Details 1) - USD ($)</t>
  </si>
  <si>
    <t>Available for Sale, Within one year, Amortized cost</t>
  </si>
  <si>
    <t>Available for Sale, Over one to five years, Amortized cost</t>
  </si>
  <si>
    <t>Available for Sale, Over five to ten years, Amortized cost</t>
  </si>
  <si>
    <t>Available for Sale, Over ten years, Amortized cost</t>
  </si>
  <si>
    <t>Available for Sale, Single Maturity Date, Amortized Cost</t>
  </si>
  <si>
    <t>Available for Sale, Mortgage-backed securities and SBA pools, due in monthly installments, Amortised cost</t>
  </si>
  <si>
    <t>Available-for-sale Securities, Amortized Cost</t>
  </si>
  <si>
    <t>Available for Sale, Within one year, Fair value</t>
  </si>
  <si>
    <t>Available for Sale, Over one to five years, Fair value</t>
  </si>
  <si>
    <t>Available for Sale, Over five to ten years, Fair value</t>
  </si>
  <si>
    <t>Available for Sale, Over ten years, Fair value</t>
  </si>
  <si>
    <t>Available for Sale, Single Maturity Date, Fair value</t>
  </si>
  <si>
    <t>Available for Sale, Mortgage-backed securities, due in monthly installments, Fair value</t>
  </si>
  <si>
    <t>Available-for-sale Securities, Debt Securities, Fair value</t>
  </si>
  <si>
    <t>Held to Maturity, Within one year, Amortised cost</t>
  </si>
  <si>
    <t>Held to Maturity, Over one to five years, Amortised cost</t>
  </si>
  <si>
    <t>Held to Maturity, Over five to ten years, Amortised cost</t>
  </si>
  <si>
    <t>Held to Maturity, Over ten years, Amortised cost</t>
  </si>
  <si>
    <t>Held to Maturity, Single maturity date, Amortised cost</t>
  </si>
  <si>
    <t>Held to Maturity, Mortgage-backed securities, due in monthly installments, Amortised cost</t>
  </si>
  <si>
    <t>Held to Maturity Securities, Amortised cost</t>
  </si>
  <si>
    <t>Held to Maturity, Within one year, Fair value</t>
  </si>
  <si>
    <t>Held to Maturity, Over one to five years, Fair value</t>
  </si>
  <si>
    <t>Held to Maturity, Over five to ten years, Fair value</t>
  </si>
  <si>
    <t>Held to Maturity, Over ten years, Fair value</t>
  </si>
  <si>
    <t>Held to Maturity, Single maturity date, Fair value</t>
  </si>
  <si>
    <t>Held to Maturity, Mortgage-backed securities, due in monthly installments, Fair value</t>
  </si>
  <si>
    <t>Held-to-maturity Securities, Fair Value</t>
  </si>
  <si>
    <t>Investment Securities (Details 2) - USD ($)</t>
  </si>
  <si>
    <t>12 Months Ended</t>
  </si>
  <si>
    <t>Investment securities, Less than 12 months, Fair value</t>
  </si>
  <si>
    <t>Investment securities, Less than 12 months, Unrealized losses</t>
  </si>
  <si>
    <t>Investment securities, 12 months or more, Fair Value</t>
  </si>
  <si>
    <t>Investment securities, 12 months or more, Unrealized losses</t>
  </si>
  <si>
    <t>Investment securities, Total, Fair Value</t>
  </si>
  <si>
    <t>Investment securities, Total, Unrealized losses</t>
  </si>
  <si>
    <t>Investment Securities (Details Textual) - USD ($)</t>
  </si>
  <si>
    <t>Trading Securities Pledged as Collateral</t>
  </si>
  <si>
    <t>Loans (Details) - USD ($)</t>
  </si>
  <si>
    <t>Loans and Leases Receivable, Gross</t>
  </si>
  <si>
    <t>Less: Allowance for loan losses</t>
  </si>
  <si>
    <t>Deferred origination fees net of costs</t>
  </si>
  <si>
    <t>Loans and Leases Receivable, Net Amount</t>
  </si>
  <si>
    <t>Commercial [Member]</t>
  </si>
  <si>
    <t>Consumer [Member]</t>
  </si>
  <si>
    <t>Real estate [Member] | Commercial Real estate [Member]</t>
  </si>
  <si>
    <t>Real estate [Member] | Construction and land development [Member]</t>
  </si>
  <si>
    <t>Real estate [Member] | Residential [Member]</t>
  </si>
  <si>
    <t>Loans (Details 1) - USD ($)</t>
  </si>
  <si>
    <t>Construction and Land Development [Member]</t>
  </si>
  <si>
    <t>Non-accrual loans, segregated by class of loans</t>
  </si>
  <si>
    <t>Loans (Details 2) - USD ($)</t>
  </si>
  <si>
    <t>Financing Receivable, Recorded Investment, Past Due [Line Items]</t>
  </si>
  <si>
    <t>Financing Receivable, Recorded Investment, Past Due</t>
  </si>
  <si>
    <t>Financing Receivable, Recorded Investment, Current</t>
  </si>
  <si>
    <t>Loans and Leases Receivable, Total Loans</t>
  </si>
  <si>
    <t>Financing Receivable, Recorded Investment, 90 Days Past Due and Still Accruing</t>
  </si>
  <si>
    <t>Commercial Real Estate Portfolio Segment [Member] | Real Estate Sector [Member]</t>
  </si>
  <si>
    <t>Construction and Land Development [Member] | Real Estate Sector [Member]</t>
  </si>
  <si>
    <t>Residential Portfolio Segment [Member] | Real Estate Sector [Member]</t>
  </si>
  <si>
    <t>Commercial Portfolio Segment [Member]</t>
  </si>
  <si>
    <t>Consumer Portfolio Segment [Member]</t>
  </si>
  <si>
    <t>Financing Receivables, 30 to 59 Days Past Due [Member]</t>
  </si>
  <si>
    <t>Financing Receivables, 30 to 59 Days Past Due [Member] | Commercial Real Estate Portfolio Segment [Member] | Real Estate Sector [Member]</t>
  </si>
  <si>
    <t>Financing Receivables, 30 to 59 Days Past Due [Member] | Construction and Land Development [Member] | Real Estate Sector [Member]</t>
  </si>
  <si>
    <t>Financing Receivables, 30 to 59 Days Past Due [Member] | Residential Portfolio Segment [Member] | Real Estate Sector [Member]</t>
  </si>
  <si>
    <t>Financing Receivables, 30 to 59 Days Past Due [Member] | Commercial Portfolio Segment [Member]</t>
  </si>
  <si>
    <t>Financing Receivables, 30 to 59 Days Past Due [Member] | Consumer Portfolio Segment [Member]</t>
  </si>
  <si>
    <t>Financing Receivables, 60 to 89 Days Past Due [Member]</t>
  </si>
  <si>
    <t>Financing Receivables, 60 to 89 Days Past Due [Member] | Commercial Real Estate Portfolio Segment [Member] | Real Estate Sector [Member]</t>
  </si>
  <si>
    <t>Financing Receivables, 60 to 89 Days Past Due [Member] | Construction and Land Development [Member] | Real Estate Sector [Member]</t>
  </si>
  <si>
    <t>Financing Receivables, 60 to 89 Days Past Due [Member] | Residential Portfolio Segment [Member] | Real Estate Sector [Member]</t>
  </si>
  <si>
    <t>Financing Receivables, 60 to 89 Days Past Due [Member] | Commercial Portfolio Segment [Member]</t>
  </si>
  <si>
    <t>Financing Receivables, 60 to 89 Days Past Due [Member] | Consumer Portfolio Segment [Member]</t>
  </si>
  <si>
    <t>Financing Receivables, Equal to Greater than 90 Days Past Due [Member]</t>
  </si>
  <si>
    <t>Financing Receivables, Equal to Greater than 90 Days Past Due [Member] | Commercial Real Estate Portfolio Segment [Member] | Real Estate Sector [Member]</t>
  </si>
  <si>
    <t>Financing Receivables, Equal to Greater than 90 Days Past Due [Member] | Construction and Land Development [Member] | Real Estate Sector [Member]</t>
  </si>
  <si>
    <t>Financing Receivables, Equal to Greater than 90 Days Past Due [Member] | Residential Portfolio Segment [Member] | Real Estate Sector [Member]</t>
  </si>
  <si>
    <t>Financing Receivables, Equal to Greater than 90 Days Past Due [Member] | Commercial Portfolio Segment [Member]</t>
  </si>
  <si>
    <t>Financing Receivables, Equal to Greater than 90 Days Past Due [Member] | Consumer Portfolio Segment [Member]</t>
  </si>
  <si>
    <t>Loans (Details 3) - USD ($)</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Commercial Real Estate Portfolio Segment [Member]</t>
  </si>
  <si>
    <t>Real Estate Sector [Member] | Commercial Real Estate Portfolio Segment [Member]</t>
  </si>
  <si>
    <t>Real Estate Sector [Member] | Construction and Land Development [Member]</t>
  </si>
  <si>
    <t>Loans (Details 4) - USD ($)</t>
  </si>
  <si>
    <t>Financing Receivable, Recorded Investment [Line Items]</t>
  </si>
  <si>
    <t>Excellent [Member]</t>
  </si>
  <si>
    <t>Above average [Member]</t>
  </si>
  <si>
    <t>Average [Member]</t>
  </si>
  <si>
    <t>Acceptable [Member]</t>
  </si>
  <si>
    <t>Pass watch [Member]</t>
  </si>
  <si>
    <t>Special Mention [Member]</t>
  </si>
  <si>
    <t>Substandard [Member]</t>
  </si>
  <si>
    <t>Doubtful [Member]</t>
  </si>
  <si>
    <t>Commercial Portfolio Segment [Member] | Excellent [Member]</t>
  </si>
  <si>
    <t>Commercial Portfolio Segment [Member] | Above average [Member]</t>
  </si>
  <si>
    <t>Commercial Portfolio Segment [Member] | Average [Member]</t>
  </si>
  <si>
    <t>Commercial Portfolio Segment [Member] | Acceptable [Member]</t>
  </si>
  <si>
    <t>Commercial Portfolio Segment [Member] | Pass watch [Member]</t>
  </si>
  <si>
    <t>Commercial Portfolio Segment [Member] | Special Mention [Member]</t>
  </si>
  <si>
    <t>Commercial Portfolio Segment [Member] | Substandard [Member]</t>
  </si>
  <si>
    <t>Commercial Portfolio Segment [Member] | Doubtful [Member]</t>
  </si>
  <si>
    <t>Consumer Portfolio Segment [Member] | Excellent [Member]</t>
  </si>
  <si>
    <t>Consumer Portfolio Segment [Member] | Above average [Member]</t>
  </si>
  <si>
    <t>Consumer Portfolio Segment [Member] | Average [Member]</t>
  </si>
  <si>
    <t>Consumer Portfolio Segment [Member] | Acceptable [Member]</t>
  </si>
  <si>
    <t>Consumer Portfolio Segment [Member] | Pass watch [Member]</t>
  </si>
  <si>
    <t>Consumer Portfolio Segment [Member] | Special Mention [Member]</t>
  </si>
  <si>
    <t>Consumer Portfolio Segment [Member] | Substandard [Member]</t>
  </si>
  <si>
    <t>Consumer Portfolio Segment [Member] | Doubtful [Member]</t>
  </si>
  <si>
    <t>Real estate [Member] | Commercial Real Estate Portfolio Segment [Member]</t>
  </si>
  <si>
    <t>Real estate [Member] | Commercial Real Estate Portfolio Segment [Member] | Excellent [Member]</t>
  </si>
  <si>
    <t>Real estate [Member] | Commercial Real Estate Portfolio Segment [Member] | Above average [Member]</t>
  </si>
  <si>
    <t>Real estate [Member] | Commercial Real Estate Portfolio Segment [Member] | Average [Member]</t>
  </si>
  <si>
    <t>Real estate [Member] | Commercial Real Estate Portfolio Segment [Member] | Acceptable [Member]</t>
  </si>
  <si>
    <t>Real estate [Member] | Commercial Real Estate Portfolio Segment [Member] | Pass watch [Member]</t>
  </si>
  <si>
    <t>Real estate [Member] | Commercial Real Estate Portfolio Segment [Member] | Special Mention [Member]</t>
  </si>
  <si>
    <t>Real estate [Member] | Commercial Real Estate Portfolio Segment [Member] | Substandard [Member]</t>
  </si>
  <si>
    <t>Real estate [Member] | Commercial Real Estate Portfolio Segment [Member] | Doubtful [Member]</t>
  </si>
  <si>
    <t>Real estate [Member] | Construction and Land Development [Member]</t>
  </si>
  <si>
    <t>Real estate [Member] | Construction and Land Development [Member] | Excellent [Member]</t>
  </si>
  <si>
    <t>Real estate [Member] | Construction and Land Development [Member] | Above average [Member]</t>
  </si>
  <si>
    <t>Real estate [Member] | Construction and Land Development [Member] | Average [Member]</t>
  </si>
  <si>
    <t>Real estate [Member] | Construction and Land Development [Member] | Acceptable [Member]</t>
  </si>
  <si>
    <t>Real estate [Member] | Construction and Land Development [Member] | Pass watch [Member]</t>
  </si>
  <si>
    <t>Real estate [Member] | Construction and Land Development [Member] | Special Mention [Member]</t>
  </si>
  <si>
    <t>Real estate [Member] | Construction and Land Development [Member] | Substandard [Member]</t>
  </si>
  <si>
    <t>Real estate [Member] | Construction and Land Development [Member] | Doubtful [Member]</t>
  </si>
  <si>
    <t>Real estate [Member] | Residential Portfolio Segment [Member]</t>
  </si>
  <si>
    <t>Real estate [Member] | Residential Portfolio Segment [Member] | Excellent [Member]</t>
  </si>
  <si>
    <t>Real estate [Member] | Residential Portfolio Segment [Member] | Above average [Member]</t>
  </si>
  <si>
    <t>Real estate [Member] | Residential Portfolio Segment [Member] | Average [Member]</t>
  </si>
  <si>
    <t>Real estate [Member] | Residential Portfolio Segment [Member] | Acceptable [Member]</t>
  </si>
  <si>
    <t>Real estate [Member] | Residential Portfolio Segment [Member] | Pass watch [Member]</t>
  </si>
  <si>
    <t>Real estate [Member] | Residential Portfolio Segment [Member] | Special Mention [Member]</t>
  </si>
  <si>
    <t>Real estate [Member] | Residential Portfolio Segment [Member] | Substandard [Member]</t>
  </si>
  <si>
    <t>Real estate [Member] | Residential Portfolio Segment [Member] | Doubtful [Member]</t>
  </si>
  <si>
    <t>Loans (Details 5) - USD ($)</t>
  </si>
  <si>
    <t>Beginning balance</t>
  </si>
  <si>
    <t>Charge offs</t>
  </si>
  <si>
    <t>Recoveries</t>
  </si>
  <si>
    <t>Ending balance</t>
  </si>
  <si>
    <t>Allowance for loan losses ending balance evaluated for impairment: Individually</t>
  </si>
  <si>
    <t>Allowance for loan losses ending balance evaluated for impairment: Collectively</t>
  </si>
  <si>
    <t>Outstanding loan balances evaluated for impairment: Individually</t>
  </si>
  <si>
    <t>Outstanding loan balances evaluated for impairment: Collectively</t>
  </si>
  <si>
    <t>Residential Portfolio Segment [Member]</t>
  </si>
  <si>
    <t>Commercial Real Estate Loan [Member]</t>
  </si>
  <si>
    <t>Construction Loans [Member]</t>
  </si>
  <si>
    <t>Financial Receivable ,Commercial Loan [Member]</t>
  </si>
  <si>
    <t>Financial Receivable ,Unallocated [Member]</t>
  </si>
  <si>
    <t>Loans (Details Textual) - USD ($)</t>
  </si>
  <si>
    <t>Accounts, Notes, Loans and Financing Receivable [Line Items]</t>
  </si>
  <si>
    <t>Provision for Loan, Lease, and Other Losses</t>
  </si>
  <si>
    <t>Financing Receivable, Allowance for Credit Losses, Write-downs</t>
  </si>
  <si>
    <t>Impaired Financing Receivable, with No Related Allowance, Recorded Investment</t>
  </si>
  <si>
    <t>Impaired Financing Receivable, with Related Allowance, Recorded Investment</t>
  </si>
  <si>
    <t>Financing Receivable, Modifications, Recorded Investment</t>
  </si>
  <si>
    <t>Financing Receivable, Recorded Investment, Nonaccrual Status</t>
  </si>
  <si>
    <t>Loans and Leases Receivable, Impaired, Interest Lost on Nonaccrual Loans</t>
  </si>
  <si>
    <t>Capital Standards (Details) - USD ($) $ in Thousands</t>
  </si>
  <si>
    <t>Total capital (to risk-weighted assets), Actual Amount</t>
  </si>
  <si>
    <t>Total capital (to risk-weighted assets), Actual Ratio</t>
  </si>
  <si>
    <t>12.75%</t>
  </si>
  <si>
    <t>13.18%</t>
  </si>
  <si>
    <t>Total capital (to risk-weighted assets), Minimum Capital Adequacy Amount</t>
  </si>
  <si>
    <t>Total capital (to risk-weighted assets), Minimum Capital Adequacy Ratio</t>
  </si>
  <si>
    <t>9.25%</t>
  </si>
  <si>
    <t>8.63%</t>
  </si>
  <si>
    <t>Total capital (to risk-weighted assets),To Be Well Capitalized Amount</t>
  </si>
  <si>
    <t>Total capital (to risk-weighted assets),To Be Well Capitalized Ratio</t>
  </si>
  <si>
    <t>10.00%</t>
  </si>
  <si>
    <t>Tier 1 capital (to risk-weighted assets), Actual Amount</t>
  </si>
  <si>
    <t>Tier 1 capital (to risk-weighted assets), Actual Ratio</t>
  </si>
  <si>
    <t>12.02%</t>
  </si>
  <si>
    <t>12.43%</t>
  </si>
  <si>
    <t>Tier 1 capital (to risk-weighted assets), Minimum Capital Adequacy Amount</t>
  </si>
  <si>
    <t>Tier 1 capital (to risk-weighted assets), Minimum Capital Adequacy Ratio</t>
  </si>
  <si>
    <t>7.25%</t>
  </si>
  <si>
    <t>6.63%</t>
  </si>
  <si>
    <t>Tier 1 capital (to risk-weighted assets),To Be Well Capitalized Amount</t>
  </si>
  <si>
    <t>Tier 1 capital (to risk-weighted assets),To Be Well Capitalized Ratio</t>
  </si>
  <si>
    <t>8.00%</t>
  </si>
  <si>
    <t>Common equity tier 1 (to risk- weighted assets), Actual Amount</t>
  </si>
  <si>
    <t>Common equity tier 1 (to risk- weighted assets), Actual Ratio</t>
  </si>
  <si>
    <t>Common equity tier 1 (to risk- weighted assets), Minimum Capital Adequacy Amount</t>
  </si>
  <si>
    <t>Common equity tier 1 (to risk- weighted assets), Minimum Capital Adequacy Ratio</t>
  </si>
  <si>
    <t>5.75%</t>
  </si>
  <si>
    <t>5.13%</t>
  </si>
  <si>
    <t>Common equity tier 1 (to risk- weighted assets),To Be Well Capitalized Amount</t>
  </si>
  <si>
    <t>Common equity tier 1 (to risk- weighted assets),To Be Well Capitalized Ratio</t>
  </si>
  <si>
    <t>6.50%</t>
  </si>
  <si>
    <t>Tier 1 leverage (to average assets), Actual Amount</t>
  </si>
  <si>
    <t>Tier 1 leverage (to average assets), Actual Ratio</t>
  </si>
  <si>
    <t>10.29%</t>
  </si>
  <si>
    <t>10.39%</t>
  </si>
  <si>
    <t>Tier 1 leverage (to average assets), Minimum Capital Adequacy Amount</t>
  </si>
  <si>
    <t>Tier 1 leverage (to average assets), Minimum Capital Adequacy Ratio</t>
  </si>
  <si>
    <t>4.00%</t>
  </si>
  <si>
    <t>Tier 1 leverage (to average assets),To Be Well Capitalized Amount</t>
  </si>
  <si>
    <t>Tier 1 leverage (to average assets),To Be Well Capitalized Ratio</t>
  </si>
  <si>
    <t>5.00%</t>
  </si>
  <si>
    <t>Capital Standards (Details Textual)</t>
  </si>
  <si>
    <t>Description of Regulatory Requirements, Capital Adequacy Purposes</t>
  </si>
  <si>
    <t>The implementation of the capital conservation buffer will begin on January 1, 2016, at the 0.625% level and be phased in over a four-year period (increasing by that amount on each subsequent January 1, until it reaches 2.5% on January 1, 2019).</t>
  </si>
  <si>
    <t>Fair Value (Details) - USD ($)</t>
  </si>
  <si>
    <t>Available for sale securities</t>
  </si>
  <si>
    <t>Assets, Fair Value Disclosure, Recurring</t>
  </si>
  <si>
    <t>Other real estate owned [Member]</t>
  </si>
  <si>
    <t>Assets, Fair Value Disclosure, Nonrecurring</t>
  </si>
  <si>
    <t>Impaired Loans [Member]</t>
  </si>
  <si>
    <t>Mutual Fund [Member]</t>
  </si>
  <si>
    <t>US Treasury and Government [Member]</t>
  </si>
  <si>
    <t>Collateralized Mortgage Backed Securities [Member]</t>
  </si>
  <si>
    <t>Fair Value, Inputs, Level 1 [Member]</t>
  </si>
  <si>
    <t>Fair Value, Inputs, Level 1 [Member] | Other real estate owned [Member]</t>
  </si>
  <si>
    <t>Fair Value, Inputs, Level 1 [Member] | Impaired Loans [Member]</t>
  </si>
  <si>
    <t>Fair Value, Inputs, Level 1 [Member] | Mutual Fund [Member]</t>
  </si>
  <si>
    <t>Fair Value, Inputs, Level 1 [Member] | SBA pools [Member]</t>
  </si>
  <si>
    <t>Fair Value, Inputs, Level 1 [Member] | US Treasury and Government [Member]</t>
  </si>
  <si>
    <t>Fair Value, Inputs, Level 1 [Member] | Collateralized Mortgage Backed Securities [Member]</t>
  </si>
  <si>
    <t>Fair Value, Inputs, Level 2 [Member]</t>
  </si>
  <si>
    <t>Fair Value, Inputs, Level 2 [Member] | Other real estate owned [Member]</t>
  </si>
  <si>
    <t>Fair Value, Inputs, Level 2 [Member] | Impaired Loans [Member]</t>
  </si>
  <si>
    <t>Fair Value, Inputs, Level 2 [Member] | Mutual Fund [Member]</t>
  </si>
  <si>
    <t>Fair Value, Inputs, Level 2 [Member] | SBA pools [Member]</t>
  </si>
  <si>
    <t>Fair Value, Inputs, Level 2 [Member] | US Treasury and Government [Member]</t>
  </si>
  <si>
    <t>Fair Value, Inputs, Level 2 [Member] | Collateralized Mortgage Backed Securities [Member]</t>
  </si>
  <si>
    <t>Fair Value, Inputs, Level 3 [Member]</t>
  </si>
  <si>
    <t>Fair Value, Inputs, Level 3 [Member] | Other real estate owned [Member]</t>
  </si>
  <si>
    <t>Fair Value, Inputs, Level 3 [Member] | Impaired Loans [Member]</t>
  </si>
  <si>
    <t>Fair Value, Inputs, Level 3 [Member] | Mutual Fund [Member]</t>
  </si>
  <si>
    <t>Fair Value, Inputs, Level 3 [Member] | SBA pools [Member]</t>
  </si>
  <si>
    <t>Fair Value, Inputs, Level 3 [Member] | US Treasury and Government [Member]</t>
  </si>
  <si>
    <t>Fair Value, Inputs, Level 3 [Member] | Collateralized Mortgage Backed Securities [Member]</t>
  </si>
  <si>
    <t>Fair Value (Details 1)</t>
  </si>
  <si>
    <t>Mar. 31, 2017USD ($)</t>
  </si>
  <si>
    <t>Additions</t>
  </si>
  <si>
    <t>Advances</t>
  </si>
  <si>
    <t>Loan loss provision</t>
  </si>
  <si>
    <t>Principal payments received</t>
  </si>
  <si>
    <t>Ending Balance</t>
  </si>
  <si>
    <t>Fair Value (Details 2) - USD ($)</t>
  </si>
  <si>
    <t>Dec. 31, 2015</t>
  </si>
  <si>
    <t>Financial assets</t>
  </si>
  <si>
    <t>Cash and cash equivalents, Carrying Value</t>
  </si>
  <si>
    <t>Securities held to maturity, Carrying Value</t>
  </si>
  <si>
    <t>Federal Home Loan Bank stock, Carrying Value</t>
  </si>
  <si>
    <t>Loans, net, Carrying Value</t>
  </si>
  <si>
    <t>Financial liabilities</t>
  </si>
  <si>
    <t>Noninterest-bearing deposits, Carrying Value</t>
  </si>
  <si>
    <t>Securities sold under repurchase agreements, Carrying Value</t>
  </si>
  <si>
    <t>Interest-bearing deposits, Carrying Value</t>
  </si>
  <si>
    <t>Federal Home Loan Bank advances, Carrying Value</t>
  </si>
  <si>
    <t>Cash and cash equivalents, Estimated Fair Value</t>
  </si>
  <si>
    <t>Noninterest-bearing deposits, Estimated Fair Value</t>
  </si>
  <si>
    <t>Securities sold under repurchase agreements, Estimated Fair Value</t>
  </si>
  <si>
    <t>Mortgage loans held for sale, Carrying Value</t>
  </si>
  <si>
    <t>Securities held to maturity, Estimated Fair Value</t>
  </si>
  <si>
    <t>Mortgage loans held for sale, Estimated Fair Value</t>
  </si>
  <si>
    <t>Federal Home Loan Bank stock, Estimated Fair Value</t>
  </si>
  <si>
    <t>Interest-bearing deposits, Estimated Fair Value</t>
  </si>
  <si>
    <t>Federal Home Loan Bank advances, Estimated Fair Value</t>
  </si>
  <si>
    <t>Loans, net, Estimated Fair Value</t>
  </si>
  <si>
    <t>Earnings per Share (Details) - USD ($)</t>
  </si>
  <si>
    <t>Weighted average shares outstanding</t>
  </si>
  <si>
    <t>Post-retirement plans (Details Textual) - USD ($)</t>
  </si>
  <si>
    <t>Defined Contribution Plan, Maximum Annual Contributions Per Employee, Percent</t>
  </si>
  <si>
    <t>Defined Contribution Plan, Employers Matching Contribution, Annual Vesting Percentage</t>
  </si>
  <si>
    <t>Defined Contribution Plan, Employer Discretionary Contribution Amount</t>
  </si>
  <si>
    <t>Defined Benefit Plan, Net Periodic Benefit Cost</t>
  </si>
  <si>
    <t>Supplemental Executive Retirement Plans [Member]</t>
  </si>
  <si>
    <t>Defined Benefit Plan, Interest Co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98022</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6563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00574</v>
      </c>
      <c r="C3" s="7" t="n">
        <v>12334358</v>
      </c>
    </row>
    <row r="4" spans="1:3">
      <c r="A4" s="4" t="s">
        <v>28</v>
      </c>
      <c r="B4" s="5" t="n">
        <v>992857</v>
      </c>
      <c r="C4" s="5" t="n">
        <v>978557</v>
      </c>
    </row>
    <row r="5" spans="1:3">
      <c r="A5" s="4" t="s">
        <v>29</v>
      </c>
      <c r="B5" s="5" t="n">
        <v>18693431</v>
      </c>
      <c r="C5" s="5" t="n">
        <v>13312915</v>
      </c>
    </row>
    <row r="6" spans="1:3">
      <c r="A6" s="4" t="s">
        <v>30</v>
      </c>
      <c r="B6" s="5" t="n">
        <v>100000</v>
      </c>
      <c r="C6" s="5" t="n">
        <v>100000</v>
      </c>
    </row>
    <row r="7" spans="1:3">
      <c r="A7" s="4" t="s">
        <v>31</v>
      </c>
      <c r="B7" s="5" t="n">
        <v>33234293</v>
      </c>
      <c r="C7" s="5" t="n">
        <v>34385939</v>
      </c>
    </row>
    <row r="8" spans="1:3">
      <c r="A8" s="4" t="s">
        <v>32</v>
      </c>
      <c r="B8" s="5" t="n">
        <v>18105982</v>
      </c>
      <c r="C8" s="5" t="n">
        <v>17987628</v>
      </c>
    </row>
    <row r="9" spans="1:3">
      <c r="A9" s="4" t="s">
        <v>33</v>
      </c>
      <c r="B9" s="5" t="n">
        <v>893600</v>
      </c>
      <c r="C9" s="5" t="n">
        <v>778300</v>
      </c>
    </row>
    <row r="10" spans="1:3">
      <c r="A10" s="4" t="s">
        <v>34</v>
      </c>
      <c r="B10" s="5" t="n">
        <v>0</v>
      </c>
      <c r="C10" s="5" t="n">
        <v>884500</v>
      </c>
    </row>
    <row r="11" spans="1:3">
      <c r="A11" s="4" t="s">
        <v>35</v>
      </c>
      <c r="B11" s="5" t="n">
        <v>312287255</v>
      </c>
      <c r="C11" s="5" t="n">
        <v>295286572</v>
      </c>
    </row>
    <row r="12" spans="1:3">
      <c r="A12" s="4" t="s">
        <v>36</v>
      </c>
      <c r="B12" s="5" t="n">
        <v>5384550</v>
      </c>
      <c r="C12" s="5" t="n">
        <v>5449678</v>
      </c>
    </row>
    <row r="13" spans="1:3">
      <c r="A13" s="4" t="s">
        <v>37</v>
      </c>
      <c r="B13" s="5" t="n">
        <v>922891</v>
      </c>
      <c r="C13" s="5" t="n">
        <v>956963</v>
      </c>
    </row>
    <row r="14" spans="1:3">
      <c r="A14" s="4" t="s">
        <v>38</v>
      </c>
      <c r="B14" s="5" t="n">
        <v>1026476</v>
      </c>
      <c r="C14" s="5" t="n">
        <v>1029019</v>
      </c>
    </row>
    <row r="15" spans="1:3">
      <c r="A15" s="4" t="s">
        <v>39</v>
      </c>
      <c r="B15" s="5" t="n">
        <v>414000</v>
      </c>
      <c r="C15" s="5" t="n">
        <v>414000</v>
      </c>
    </row>
    <row r="16" spans="1:3">
      <c r="A16" s="4" t="s">
        <v>40</v>
      </c>
      <c r="B16" s="5" t="n">
        <v>6763918</v>
      </c>
      <c r="C16" s="5" t="n">
        <v>6721003</v>
      </c>
    </row>
    <row r="17" spans="1:3">
      <c r="A17" s="4" t="s">
        <v>41</v>
      </c>
      <c r="B17" s="5" t="n">
        <v>794394</v>
      </c>
      <c r="C17" s="5" t="n">
        <v>2524842</v>
      </c>
    </row>
    <row r="18" spans="1:3">
      <c r="A18" s="4" t="s">
        <v>26</v>
      </c>
      <c r="B18" s="5" t="n">
        <v>398620790</v>
      </c>
      <c r="C18" s="5" t="n">
        <v>379831359</v>
      </c>
    </row>
    <row r="19" spans="1:3">
      <c r="A19" s="3" t="s">
        <v>42</v>
      </c>
    </row>
    <row r="20" spans="1:3">
      <c r="A20" s="4" t="s">
        <v>43</v>
      </c>
      <c r="B20" s="5" t="n">
        <v>58640811</v>
      </c>
      <c r="C20" s="5" t="n">
        <v>62791835</v>
      </c>
    </row>
    <row r="21" spans="1:3">
      <c r="A21" s="4" t="s">
        <v>44</v>
      </c>
      <c r="B21" s="5" t="n">
        <v>256984003</v>
      </c>
      <c r="C21" s="5" t="n">
        <v>239923301</v>
      </c>
    </row>
    <row r="22" spans="1:3">
      <c r="A22" s="4" t="s">
        <v>45</v>
      </c>
      <c r="B22" s="5" t="n">
        <v>315624814</v>
      </c>
      <c r="C22" s="5" t="n">
        <v>302715136</v>
      </c>
    </row>
    <row r="23" spans="1:3">
      <c r="A23" s="4" t="s">
        <v>46</v>
      </c>
      <c r="B23" s="5" t="n">
        <v>28037122</v>
      </c>
      <c r="C23" s="5" t="n">
        <v>27226159</v>
      </c>
    </row>
    <row r="24" spans="1:3">
      <c r="A24" s="4" t="s">
        <v>47</v>
      </c>
      <c r="B24" s="5" t="n">
        <v>13000000</v>
      </c>
      <c r="C24" s="5" t="n">
        <v>9000000</v>
      </c>
    </row>
    <row r="25" spans="1:3">
      <c r="A25" s="4" t="s">
        <v>48</v>
      </c>
      <c r="B25" s="5" t="n">
        <v>169572</v>
      </c>
      <c r="C25" s="5" t="n">
        <v>141903</v>
      </c>
    </row>
    <row r="26" spans="1:3">
      <c r="A26" s="4" t="s">
        <v>49</v>
      </c>
      <c r="B26" s="5" t="n">
        <v>1789545</v>
      </c>
      <c r="C26" s="5" t="n">
        <v>1735884</v>
      </c>
    </row>
    <row r="27" spans="1:3">
      <c r="A27" s="4" t="s">
        <v>50</v>
      </c>
      <c r="B27" s="5" t="n">
        <v>358621053</v>
      </c>
      <c r="C27" s="5" t="n">
        <v>340819082</v>
      </c>
    </row>
    <row r="28" spans="1:3">
      <c r="A28" s="3" t="s">
        <v>51</v>
      </c>
    </row>
    <row r="29" spans="1:3">
      <c r="A29" s="4" t="s">
        <v>52</v>
      </c>
      <c r="B29" s="5" t="n">
        <v>16564</v>
      </c>
      <c r="C29" s="5" t="n">
        <v>16564</v>
      </c>
    </row>
    <row r="30" spans="1:3">
      <c r="A30" s="4" t="s">
        <v>53</v>
      </c>
      <c r="B30" s="5" t="n">
        <v>26562919</v>
      </c>
      <c r="C30" s="5" t="n">
        <v>26562919</v>
      </c>
    </row>
    <row r="31" spans="1:3">
      <c r="A31" s="4" t="s">
        <v>54</v>
      </c>
      <c r="B31" s="5" t="n">
        <v>13696656</v>
      </c>
      <c r="C31" s="5" t="n">
        <v>12713099</v>
      </c>
    </row>
    <row r="32" spans="1:3">
      <c r="A32" s="4" t="s">
        <v>55</v>
      </c>
      <c r="B32" s="5" t="n">
        <v>-276402</v>
      </c>
      <c r="C32" s="5" t="n">
        <v>-280305</v>
      </c>
    </row>
    <row r="33" spans="1:3">
      <c r="A33" s="4" t="s">
        <v>56</v>
      </c>
      <c r="B33" s="5" t="n">
        <v>39999737</v>
      </c>
      <c r="C33" s="5" t="n">
        <v>39012277</v>
      </c>
    </row>
    <row r="34" spans="1:3">
      <c r="A34" s="4" t="s">
        <v>57</v>
      </c>
      <c r="B34" s="7" t="n">
        <v>398620790</v>
      </c>
      <c r="C34" s="7" t="n">
        <v>379831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14"/>
  </cols>
  <sheetData>
    <row r="1" spans="1:2">
      <c r="A1" s="1" t="s">
        <v>227</v>
      </c>
      <c r="B1" s="2" t="s">
        <v>2</v>
      </c>
    </row>
    <row r="2" spans="1:2">
      <c r="A2" s="4" t="s">
        <v>228</v>
      </c>
      <c r="B2" s="4" t="s">
        <v>2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30</v>
      </c>
      <c r="B1" s="2" t="s">
        <v>2</v>
      </c>
      <c r="C1" s="2" t="s">
        <v>25</v>
      </c>
    </row>
    <row r="2" spans="1:3">
      <c r="A2" s="4" t="s">
        <v>231</v>
      </c>
      <c r="B2" s="7" t="n">
        <v>33690742</v>
      </c>
      <c r="C2" s="7" t="n">
        <v>34848831</v>
      </c>
    </row>
    <row r="3" spans="1:3">
      <c r="A3" s="4" t="s">
        <v>232</v>
      </c>
      <c r="B3" s="5" t="n">
        <v>75473</v>
      </c>
      <c r="C3" s="5" t="n">
        <v>82651</v>
      </c>
    </row>
    <row r="4" spans="1:3">
      <c r="A4" s="4" t="s">
        <v>233</v>
      </c>
      <c r="B4" s="5" t="n">
        <v>531922</v>
      </c>
      <c r="C4" s="5" t="n">
        <v>545543</v>
      </c>
    </row>
    <row r="5" spans="1:3">
      <c r="A5" s="4" t="s">
        <v>234</v>
      </c>
      <c r="B5" s="5" t="n">
        <v>33234293</v>
      </c>
      <c r="C5" s="5" t="n">
        <v>34385939</v>
      </c>
    </row>
    <row r="6" spans="1:3">
      <c r="A6" s="4" t="s">
        <v>235</v>
      </c>
      <c r="B6" s="5" t="n">
        <v>18105982</v>
      </c>
      <c r="C6" s="5" t="n">
        <v>17987628</v>
      </c>
    </row>
    <row r="7" spans="1:3">
      <c r="A7" s="4" t="s">
        <v>236</v>
      </c>
      <c r="B7" s="5" t="n">
        <v>18027936</v>
      </c>
      <c r="C7" s="5" t="n">
        <v>17833799</v>
      </c>
    </row>
    <row r="8" spans="1:3">
      <c r="A8" s="4" t="s">
        <v>237</v>
      </c>
    </row>
    <row r="9" spans="1:3">
      <c r="A9" s="4" t="s">
        <v>231</v>
      </c>
      <c r="B9" s="5" t="n">
        <v>28846954</v>
      </c>
      <c r="C9" s="5" t="n">
        <v>30544941</v>
      </c>
    </row>
    <row r="10" spans="1:3">
      <c r="A10" s="4" t="s">
        <v>232</v>
      </c>
      <c r="B10" s="5" t="n">
        <v>16339</v>
      </c>
      <c r="C10" s="5" t="n">
        <v>20139</v>
      </c>
    </row>
    <row r="11" spans="1:3">
      <c r="A11" s="4" t="s">
        <v>233</v>
      </c>
      <c r="B11" s="5" t="n">
        <v>485401</v>
      </c>
      <c r="C11" s="5" t="n">
        <v>501545</v>
      </c>
    </row>
    <row r="12" spans="1:3">
      <c r="A12" s="4" t="s">
        <v>234</v>
      </c>
      <c r="B12" s="5" t="n">
        <v>28377892</v>
      </c>
      <c r="C12" s="5" t="n">
        <v>30063535</v>
      </c>
    </row>
    <row r="13" spans="1:3">
      <c r="A13" s="4" t="s">
        <v>238</v>
      </c>
    </row>
    <row r="14" spans="1:3">
      <c r="A14" s="4" t="s">
        <v>231</v>
      </c>
      <c r="B14" s="5" t="n">
        <v>2819077</v>
      </c>
      <c r="C14" s="5" t="n">
        <v>2280415</v>
      </c>
    </row>
    <row r="15" spans="1:3">
      <c r="A15" s="4" t="s">
        <v>232</v>
      </c>
      <c r="B15" s="5" t="n">
        <v>0</v>
      </c>
      <c r="C15" s="5" t="n">
        <v>0</v>
      </c>
    </row>
    <row r="16" spans="1:3">
      <c r="A16" s="4" t="s">
        <v>233</v>
      </c>
      <c r="B16" s="5" t="n">
        <v>20592</v>
      </c>
      <c r="C16" s="5" t="n">
        <v>16581</v>
      </c>
    </row>
    <row r="17" spans="1:3">
      <c r="A17" s="4" t="s">
        <v>234</v>
      </c>
      <c r="B17" s="5" t="n">
        <v>2798485</v>
      </c>
      <c r="C17" s="5" t="n">
        <v>2263834</v>
      </c>
    </row>
    <row r="18" spans="1:3">
      <c r="A18" s="4" t="s">
        <v>239</v>
      </c>
    </row>
    <row r="19" spans="1:3">
      <c r="A19" s="4" t="s">
        <v>231</v>
      </c>
      <c r="B19" s="5" t="n">
        <v>510118</v>
      </c>
      <c r="C19" s="5" t="n">
        <v>507612</v>
      </c>
    </row>
    <row r="20" spans="1:3">
      <c r="A20" s="4" t="s">
        <v>232</v>
      </c>
      <c r="B20" s="5" t="n">
        <v>0</v>
      </c>
      <c r="C20" s="5" t="n">
        <v>0</v>
      </c>
    </row>
    <row r="21" spans="1:3">
      <c r="A21" s="4" t="s">
        <v>233</v>
      </c>
      <c r="B21" s="5" t="n">
        <v>14902</v>
      </c>
      <c r="C21" s="5" t="n">
        <v>15369</v>
      </c>
    </row>
    <row r="22" spans="1:3">
      <c r="A22" s="4" t="s">
        <v>234</v>
      </c>
      <c r="B22" s="5" t="n">
        <v>495216</v>
      </c>
      <c r="C22" s="5" t="n">
        <v>492243</v>
      </c>
    </row>
    <row r="23" spans="1:3">
      <c r="A23" s="4" t="s">
        <v>240</v>
      </c>
    </row>
    <row r="24" spans="1:3">
      <c r="A24" s="4" t="s">
        <v>231</v>
      </c>
      <c r="B24" s="5" t="n">
        <v>1514593</v>
      </c>
      <c r="C24" s="5" t="n">
        <v>1515863</v>
      </c>
    </row>
    <row r="25" spans="1:3">
      <c r="A25" s="4" t="s">
        <v>232</v>
      </c>
      <c r="B25" s="5" t="n">
        <v>59134</v>
      </c>
      <c r="C25" s="5" t="n">
        <v>62512</v>
      </c>
    </row>
    <row r="26" spans="1:3">
      <c r="A26" s="4" t="s">
        <v>233</v>
      </c>
      <c r="B26" s="5" t="n">
        <v>11027</v>
      </c>
      <c r="C26" s="5" t="n">
        <v>12048</v>
      </c>
    </row>
    <row r="27" spans="1:3">
      <c r="A27" s="4" t="s">
        <v>234</v>
      </c>
      <c r="B27" s="5" t="n">
        <v>1562700</v>
      </c>
      <c r="C27" s="5" t="n">
        <v>1566327</v>
      </c>
    </row>
    <row r="28" spans="1:3">
      <c r="A28" s="4" t="s">
        <v>235</v>
      </c>
      <c r="B28" s="5" t="n">
        <v>18105982</v>
      </c>
      <c r="C28" s="5" t="n">
        <v>17987628</v>
      </c>
    </row>
    <row r="29" spans="1:3">
      <c r="A29" s="4" t="s">
        <v>241</v>
      </c>
      <c r="B29" s="5" t="n">
        <v>185740</v>
      </c>
      <c r="C29" s="5" t="n">
        <v>163239</v>
      </c>
    </row>
    <row r="30" spans="1:3">
      <c r="A30" s="4" t="s">
        <v>242</v>
      </c>
      <c r="B30" s="5" t="n">
        <v>263786</v>
      </c>
      <c r="C30" s="5" t="n">
        <v>317068</v>
      </c>
    </row>
    <row r="31" spans="1:3">
      <c r="A31" s="4" t="s">
        <v>236</v>
      </c>
      <c r="B31" s="7" t="n">
        <v>18027936</v>
      </c>
      <c r="C31" s="7" t="n">
        <v>178337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4" t="s">
        <v>244</v>
      </c>
      <c r="B2" s="7" t="n">
        <v>510118</v>
      </c>
      <c r="C2" s="7" t="n">
        <v>507612</v>
      </c>
    </row>
    <row r="3" spans="1:3">
      <c r="A3" s="4" t="s">
        <v>245</v>
      </c>
      <c r="B3" s="5" t="n">
        <v>0</v>
      </c>
      <c r="C3" s="5" t="n">
        <v>0</v>
      </c>
    </row>
    <row r="4" spans="1:3">
      <c r="A4" s="4" t="s">
        <v>246</v>
      </c>
      <c r="B4" s="5" t="n">
        <v>1136164</v>
      </c>
      <c r="C4" s="5" t="n">
        <v>1136919</v>
      </c>
    </row>
    <row r="5" spans="1:3">
      <c r="A5" s="4" t="s">
        <v>247</v>
      </c>
      <c r="B5" s="5" t="n">
        <v>378429</v>
      </c>
      <c r="C5" s="5" t="n">
        <v>378944</v>
      </c>
    </row>
    <row r="6" spans="1:3">
      <c r="A6" s="4" t="s">
        <v>248</v>
      </c>
      <c r="B6" s="5" t="n">
        <v>2024711</v>
      </c>
      <c r="C6" s="5" t="n">
        <v>2023475</v>
      </c>
    </row>
    <row r="7" spans="1:3">
      <c r="A7" s="4" t="s">
        <v>249</v>
      </c>
      <c r="B7" s="5" t="n">
        <v>31666031</v>
      </c>
      <c r="C7" s="5" t="n">
        <v>32825356</v>
      </c>
    </row>
    <row r="8" spans="1:3">
      <c r="A8" s="4" t="s">
        <v>250</v>
      </c>
      <c r="B8" s="5" t="n">
        <v>33690742</v>
      </c>
      <c r="C8" s="5" t="n">
        <v>34848831</v>
      </c>
    </row>
    <row r="9" spans="1:3">
      <c r="A9" s="4" t="s">
        <v>251</v>
      </c>
      <c r="B9" s="5" t="n">
        <v>495216</v>
      </c>
      <c r="C9" s="5" t="n">
        <v>492243</v>
      </c>
    </row>
    <row r="10" spans="1:3">
      <c r="A10" s="4" t="s">
        <v>252</v>
      </c>
      <c r="B10" s="5" t="n">
        <v>0</v>
      </c>
      <c r="C10" s="5" t="n">
        <v>0</v>
      </c>
    </row>
    <row r="11" spans="1:3">
      <c r="A11" s="4" t="s">
        <v>253</v>
      </c>
      <c r="B11" s="5" t="n">
        <v>1161889</v>
      </c>
      <c r="C11" s="5" t="n">
        <v>1163288</v>
      </c>
    </row>
    <row r="12" spans="1:3">
      <c r="A12" s="4" t="s">
        <v>254</v>
      </c>
      <c r="B12" s="5" t="n">
        <v>400811</v>
      </c>
      <c r="C12" s="5" t="n">
        <v>403039</v>
      </c>
    </row>
    <row r="13" spans="1:3">
      <c r="A13" s="4" t="s">
        <v>255</v>
      </c>
      <c r="B13" s="5" t="n">
        <v>2057916</v>
      </c>
      <c r="C13" s="5" t="n">
        <v>2058570</v>
      </c>
    </row>
    <row r="14" spans="1:3">
      <c r="A14" s="4" t="s">
        <v>256</v>
      </c>
      <c r="B14" s="5" t="n">
        <v>31176377</v>
      </c>
      <c r="C14" s="5" t="n">
        <v>32327369</v>
      </c>
    </row>
    <row r="15" spans="1:3">
      <c r="A15" s="4" t="s">
        <v>257</v>
      </c>
      <c r="B15" s="5" t="n">
        <v>33234293</v>
      </c>
      <c r="C15" s="5" t="n">
        <v>34385939</v>
      </c>
    </row>
    <row r="16" spans="1:3">
      <c r="A16" s="4" t="s">
        <v>258</v>
      </c>
      <c r="B16" s="5" t="n">
        <v>0</v>
      </c>
      <c r="C16" s="5" t="n">
        <v>0</v>
      </c>
    </row>
    <row r="17" spans="1:3">
      <c r="A17" s="4" t="s">
        <v>259</v>
      </c>
      <c r="B17" s="5" t="n">
        <v>0</v>
      </c>
      <c r="C17" s="5" t="n">
        <v>0</v>
      </c>
    </row>
    <row r="18" spans="1:3">
      <c r="A18" s="4" t="s">
        <v>260</v>
      </c>
      <c r="B18" s="5" t="n">
        <v>2653865</v>
      </c>
      <c r="C18" s="5" t="n">
        <v>2657130</v>
      </c>
    </row>
    <row r="19" spans="1:3">
      <c r="A19" s="4" t="s">
        <v>261</v>
      </c>
      <c r="B19" s="5" t="n">
        <v>15452117</v>
      </c>
      <c r="C19" s="5" t="n">
        <v>15330498</v>
      </c>
    </row>
    <row r="20" spans="1:3">
      <c r="A20" s="4" t="s">
        <v>262</v>
      </c>
      <c r="B20" s="5" t="n">
        <v>18105982</v>
      </c>
      <c r="C20" s="5" t="n">
        <v>17987628</v>
      </c>
    </row>
    <row r="21" spans="1:3">
      <c r="A21" s="4" t="s">
        <v>263</v>
      </c>
      <c r="B21" s="5" t="n">
        <v>0</v>
      </c>
      <c r="C21" s="5" t="n">
        <v>0</v>
      </c>
    </row>
    <row r="22" spans="1:3">
      <c r="A22" s="4" t="s">
        <v>264</v>
      </c>
      <c r="B22" s="5" t="n">
        <v>18105982</v>
      </c>
      <c r="C22" s="5" t="n">
        <v>17987628</v>
      </c>
    </row>
    <row r="23" spans="1:3">
      <c r="A23" s="4" t="s">
        <v>265</v>
      </c>
      <c r="B23" s="5" t="n">
        <v>0</v>
      </c>
      <c r="C23" s="5" t="n">
        <v>0</v>
      </c>
    </row>
    <row r="24" spans="1:3">
      <c r="A24" s="4" t="s">
        <v>266</v>
      </c>
      <c r="B24" s="5" t="n">
        <v>0</v>
      </c>
      <c r="C24" s="5" t="n">
        <v>0</v>
      </c>
    </row>
    <row r="25" spans="1:3">
      <c r="A25" s="4" t="s">
        <v>267</v>
      </c>
      <c r="B25" s="5" t="n">
        <v>2701525</v>
      </c>
      <c r="C25" s="5" t="n">
        <v>2702121</v>
      </c>
    </row>
    <row r="26" spans="1:3">
      <c r="A26" s="4" t="s">
        <v>268</v>
      </c>
      <c r="B26" s="5" t="n">
        <v>15326411</v>
      </c>
      <c r="C26" s="5" t="n">
        <v>15131678</v>
      </c>
    </row>
    <row r="27" spans="1:3">
      <c r="A27" s="4" t="s">
        <v>269</v>
      </c>
      <c r="B27" s="5" t="n">
        <v>18027936</v>
      </c>
      <c r="C27" s="5" t="n">
        <v>17833799</v>
      </c>
    </row>
    <row r="28" spans="1:3">
      <c r="A28" s="4" t="s">
        <v>270</v>
      </c>
      <c r="B28" s="5" t="n">
        <v>0</v>
      </c>
      <c r="C28" s="5" t="n">
        <v>0</v>
      </c>
    </row>
    <row r="29" spans="1:3">
      <c r="A29" s="4" t="s">
        <v>271</v>
      </c>
      <c r="B29" s="7" t="n">
        <v>18027936</v>
      </c>
      <c r="C29" s="7" t="n">
        <v>178337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72</v>
      </c>
      <c r="B1" s="2" t="s">
        <v>1</v>
      </c>
      <c r="C1" s="2" t="s">
        <v>273</v>
      </c>
    </row>
    <row r="2" spans="1:3">
      <c r="B2" s="2" t="s">
        <v>2</v>
      </c>
      <c r="C2" s="2" t="s">
        <v>25</v>
      </c>
    </row>
    <row r="3" spans="1:3">
      <c r="A3" s="4" t="s">
        <v>274</v>
      </c>
      <c r="B3" s="7" t="n">
        <v>35646471</v>
      </c>
      <c r="C3" s="7" t="n">
        <v>38040344</v>
      </c>
    </row>
    <row r="4" spans="1:3">
      <c r="A4" s="4" t="s">
        <v>275</v>
      </c>
      <c r="B4" s="5" t="n">
        <v>752838</v>
      </c>
      <c r="C4" s="5" t="n">
        <v>834517</v>
      </c>
    </row>
    <row r="5" spans="1:3">
      <c r="A5" s="4" t="s">
        <v>276</v>
      </c>
      <c r="B5" s="5" t="n">
        <v>1777344</v>
      </c>
      <c r="C5" s="5" t="n">
        <v>1353900</v>
      </c>
    </row>
    <row r="6" spans="1:3">
      <c r="A6" s="4" t="s">
        <v>277</v>
      </c>
      <c r="B6" s="5" t="n">
        <v>42870</v>
      </c>
      <c r="C6" s="5" t="n">
        <v>28094</v>
      </c>
    </row>
    <row r="7" spans="1:3">
      <c r="A7" s="4" t="s">
        <v>278</v>
      </c>
      <c r="B7" s="5" t="n">
        <v>37423815</v>
      </c>
      <c r="C7" s="5" t="n">
        <v>39394244</v>
      </c>
    </row>
    <row r="8" spans="1:3">
      <c r="A8" s="4" t="s">
        <v>279</v>
      </c>
      <c r="B8" s="5" t="n">
        <v>795708</v>
      </c>
      <c r="C8" s="5" t="n">
        <v>862611</v>
      </c>
    </row>
    <row r="9" spans="1:3">
      <c r="A9" s="4" t="s">
        <v>238</v>
      </c>
    </row>
    <row r="10" spans="1:3">
      <c r="A10" s="4" t="s">
        <v>274</v>
      </c>
      <c r="B10" s="5" t="n">
        <v>2232235</v>
      </c>
      <c r="C10" s="5" t="n">
        <v>2263834</v>
      </c>
    </row>
    <row r="11" spans="1:3">
      <c r="A11" s="4" t="s">
        <v>275</v>
      </c>
      <c r="B11" s="5" t="n">
        <v>20592</v>
      </c>
      <c r="C11" s="5" t="n">
        <v>16581</v>
      </c>
    </row>
    <row r="12" spans="1:3">
      <c r="A12" s="4" t="s">
        <v>276</v>
      </c>
      <c r="B12" s="5" t="n">
        <v>0</v>
      </c>
      <c r="C12" s="5" t="n">
        <v>0</v>
      </c>
    </row>
    <row r="13" spans="1:3">
      <c r="A13" s="4" t="s">
        <v>277</v>
      </c>
      <c r="B13" s="5" t="n">
        <v>0</v>
      </c>
      <c r="C13" s="5" t="n">
        <v>0</v>
      </c>
    </row>
    <row r="14" spans="1:3">
      <c r="A14" s="4" t="s">
        <v>278</v>
      </c>
      <c r="B14" s="5" t="n">
        <v>2232235</v>
      </c>
      <c r="C14" s="5" t="n">
        <v>2263834</v>
      </c>
    </row>
    <row r="15" spans="1:3">
      <c r="A15" s="4" t="s">
        <v>279</v>
      </c>
      <c r="B15" s="5" t="n">
        <v>20592</v>
      </c>
      <c r="C15" s="5" t="n">
        <v>16581</v>
      </c>
    </row>
    <row r="16" spans="1:3">
      <c r="A16" s="4" t="s">
        <v>237</v>
      </c>
    </row>
    <row r="17" spans="1:3">
      <c r="A17" s="4" t="s">
        <v>274</v>
      </c>
      <c r="B17" s="5" t="n">
        <v>25608743</v>
      </c>
      <c r="C17" s="5" t="n">
        <v>26726037</v>
      </c>
    </row>
    <row r="18" spans="1:3">
      <c r="A18" s="4" t="s">
        <v>275</v>
      </c>
      <c r="B18" s="5" t="n">
        <v>442531</v>
      </c>
      <c r="C18" s="5" t="n">
        <v>473451</v>
      </c>
    </row>
    <row r="19" spans="1:3">
      <c r="A19" s="4" t="s">
        <v>276</v>
      </c>
      <c r="B19" s="5" t="n">
        <v>1777344</v>
      </c>
      <c r="C19" s="5" t="n">
        <v>1353900</v>
      </c>
    </row>
    <row r="20" spans="1:3">
      <c r="A20" s="4" t="s">
        <v>277</v>
      </c>
      <c r="B20" s="5" t="n">
        <v>42870</v>
      </c>
      <c r="C20" s="5" t="n">
        <v>28094</v>
      </c>
    </row>
    <row r="21" spans="1:3">
      <c r="A21" s="4" t="s">
        <v>278</v>
      </c>
      <c r="B21" s="5" t="n">
        <v>27386087</v>
      </c>
      <c r="C21" s="5" t="n">
        <v>28079937</v>
      </c>
    </row>
    <row r="22" spans="1:3">
      <c r="A22" s="4" t="s">
        <v>279</v>
      </c>
      <c r="B22" s="5" t="n">
        <v>485401</v>
      </c>
      <c r="C22" s="5" t="n">
        <v>501545</v>
      </c>
    </row>
    <row r="23" spans="1:3">
      <c r="A23" s="4" t="s">
        <v>239</v>
      </c>
    </row>
    <row r="24" spans="1:3">
      <c r="A24" s="4" t="s">
        <v>274</v>
      </c>
      <c r="B24" s="5" t="n">
        <v>495216</v>
      </c>
      <c r="C24" s="5" t="n">
        <v>492243</v>
      </c>
    </row>
    <row r="25" spans="1:3">
      <c r="A25" s="4" t="s">
        <v>275</v>
      </c>
      <c r="B25" s="5" t="n">
        <v>14902</v>
      </c>
      <c r="C25" s="5" t="n">
        <v>15369</v>
      </c>
    </row>
    <row r="26" spans="1:3">
      <c r="A26" s="4" t="s">
        <v>276</v>
      </c>
      <c r="B26" s="5" t="n">
        <v>0</v>
      </c>
      <c r="C26" s="5" t="n">
        <v>0</v>
      </c>
    </row>
    <row r="27" spans="1:3">
      <c r="A27" s="4" t="s">
        <v>277</v>
      </c>
      <c r="B27" s="5" t="n">
        <v>0</v>
      </c>
      <c r="C27" s="5" t="n">
        <v>0</v>
      </c>
    </row>
    <row r="28" spans="1:3">
      <c r="A28" s="4" t="s">
        <v>278</v>
      </c>
      <c r="B28" s="5" t="n">
        <v>495216</v>
      </c>
      <c r="C28" s="5" t="n">
        <v>492243</v>
      </c>
    </row>
    <row r="29" spans="1:3">
      <c r="A29" s="4" t="s">
        <v>279</v>
      </c>
      <c r="B29" s="5" t="n">
        <v>14902</v>
      </c>
      <c r="C29" s="5" t="n">
        <v>15369</v>
      </c>
    </row>
    <row r="30" spans="1:3">
      <c r="A30" s="4" t="s">
        <v>240</v>
      </c>
    </row>
    <row r="31" spans="1:3">
      <c r="A31" s="4" t="s">
        <v>274</v>
      </c>
      <c r="B31" s="5" t="n">
        <v>7310277</v>
      </c>
      <c r="C31" s="5" t="n">
        <v>8558230</v>
      </c>
    </row>
    <row r="32" spans="1:3">
      <c r="A32" s="4" t="s">
        <v>275</v>
      </c>
      <c r="B32" s="5" t="n">
        <v>274813</v>
      </c>
      <c r="C32" s="5" t="n">
        <v>329116</v>
      </c>
    </row>
    <row r="33" spans="1:3">
      <c r="A33" s="4" t="s">
        <v>276</v>
      </c>
      <c r="B33" s="5" t="n">
        <v>0</v>
      </c>
      <c r="C33" s="5" t="n">
        <v>0</v>
      </c>
    </row>
    <row r="34" spans="1:3">
      <c r="A34" s="4" t="s">
        <v>277</v>
      </c>
      <c r="B34" s="5" t="n">
        <v>0</v>
      </c>
      <c r="C34" s="5" t="n">
        <v>0</v>
      </c>
    </row>
    <row r="35" spans="1:3">
      <c r="A35" s="4" t="s">
        <v>278</v>
      </c>
      <c r="B35" s="5" t="n">
        <v>7310277</v>
      </c>
      <c r="C35" s="5" t="n">
        <v>8558230</v>
      </c>
    </row>
    <row r="36" spans="1:3">
      <c r="A36" s="4" t="s">
        <v>279</v>
      </c>
      <c r="B36" s="7" t="n">
        <v>274813</v>
      </c>
      <c r="C36" s="7" t="n">
        <v>3291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25</v>
      </c>
    </row>
    <row r="2" spans="1:3">
      <c r="A2" s="4" t="s">
        <v>281</v>
      </c>
      <c r="B2" s="7" t="n">
        <v>40701766</v>
      </c>
      <c r="C2" s="7" t="n">
        <v>398185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2</v>
      </c>
      <c r="B1" s="2" t="s">
        <v>2</v>
      </c>
      <c r="C1" s="2" t="s">
        <v>25</v>
      </c>
    </row>
    <row r="2" spans="1:3">
      <c r="A2" s="4" t="s">
        <v>283</v>
      </c>
      <c r="B2" s="7" t="n">
        <v>315204555</v>
      </c>
      <c r="C2" s="7" t="n">
        <v>298126919</v>
      </c>
    </row>
    <row r="3" spans="1:3">
      <c r="A3" s="4" t="s">
        <v>284</v>
      </c>
      <c r="B3" s="5" t="n">
        <v>2414124</v>
      </c>
      <c r="C3" s="5" t="n">
        <v>2363086</v>
      </c>
    </row>
    <row r="4" spans="1:3">
      <c r="A4" s="4" t="s">
        <v>285</v>
      </c>
      <c r="B4" s="5" t="n">
        <v>503176</v>
      </c>
      <c r="C4" s="5" t="n">
        <v>477261</v>
      </c>
    </row>
    <row r="5" spans="1:3">
      <c r="A5" s="4" t="s">
        <v>286</v>
      </c>
      <c r="B5" s="5" t="n">
        <v>312287255</v>
      </c>
      <c r="C5" s="5" t="n">
        <v>295286572</v>
      </c>
    </row>
    <row r="6" spans="1:3">
      <c r="A6" s="4" t="s">
        <v>287</v>
      </c>
    </row>
    <row r="7" spans="1:3">
      <c r="A7" s="4" t="s">
        <v>283</v>
      </c>
      <c r="B7" s="5" t="n">
        <v>20894073</v>
      </c>
      <c r="C7" s="5" t="n">
        <v>22152773</v>
      </c>
    </row>
    <row r="8" spans="1:3">
      <c r="A8" s="4" t="s">
        <v>288</v>
      </c>
    </row>
    <row r="9" spans="1:3">
      <c r="A9" s="4" t="s">
        <v>283</v>
      </c>
      <c r="B9" s="5" t="n">
        <v>687569</v>
      </c>
      <c r="C9" s="5" t="n">
        <v>725269</v>
      </c>
    </row>
    <row r="10" spans="1:3">
      <c r="A10" s="4" t="s">
        <v>289</v>
      </c>
    </row>
    <row r="11" spans="1:3">
      <c r="A11" s="4" t="s">
        <v>283</v>
      </c>
      <c r="B11" s="5" t="n">
        <v>223290411</v>
      </c>
      <c r="C11" s="5" t="n">
        <v>206145076</v>
      </c>
    </row>
    <row r="12" spans="1:3">
      <c r="A12" s="4" t="s">
        <v>290</v>
      </c>
    </row>
    <row r="13" spans="1:3">
      <c r="A13" s="4" t="s">
        <v>283</v>
      </c>
      <c r="B13" s="5" t="n">
        <v>13988793</v>
      </c>
      <c r="C13" s="5" t="n">
        <v>14392992</v>
      </c>
    </row>
    <row r="14" spans="1:3">
      <c r="A14" s="4" t="s">
        <v>291</v>
      </c>
    </row>
    <row r="15" spans="1:3">
      <c r="A15" s="4" t="s">
        <v>283</v>
      </c>
      <c r="B15" s="7" t="n">
        <v>56343709</v>
      </c>
      <c r="C15" s="7" t="n">
        <v>547108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5</v>
      </c>
    </row>
    <row r="2" spans="1:3">
      <c r="A2" s="4" t="s">
        <v>59</v>
      </c>
      <c r="B2" s="7" t="n">
        <v>2414124</v>
      </c>
      <c r="C2" s="7" t="n">
        <v>2363086</v>
      </c>
    </row>
    <row r="3" spans="1:3">
      <c r="A3" s="4" t="s">
        <v>60</v>
      </c>
      <c r="B3" s="8" t="n">
        <v>0.01</v>
      </c>
      <c r="C3" s="8" t="n">
        <v>0.01</v>
      </c>
    </row>
    <row r="4" spans="1:3">
      <c r="A4" s="4" t="s">
        <v>61</v>
      </c>
      <c r="B4" s="5" t="n">
        <v>5000000</v>
      </c>
      <c r="C4" s="5" t="n">
        <v>5000000</v>
      </c>
    </row>
    <row r="5" spans="1:3">
      <c r="A5" s="4" t="s">
        <v>62</v>
      </c>
      <c r="B5" s="5" t="n">
        <v>1656390</v>
      </c>
      <c r="C5" s="5" t="n">
        <v>1656390</v>
      </c>
    </row>
    <row r="6" spans="1:3">
      <c r="A6" s="4" t="s">
        <v>63</v>
      </c>
      <c r="B6" s="5" t="n">
        <v>1656390</v>
      </c>
      <c r="C6" s="5" t="n">
        <v>1656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2</v>
      </c>
      <c r="B1" s="2" t="s">
        <v>2</v>
      </c>
      <c r="C1" s="2" t="s">
        <v>25</v>
      </c>
    </row>
    <row r="2" spans="1:3">
      <c r="A2" s="4" t="s">
        <v>293</v>
      </c>
    </row>
    <row r="3" spans="1:3">
      <c r="A3" s="4" t="s">
        <v>294</v>
      </c>
      <c r="B3" s="7" t="n">
        <v>571161</v>
      </c>
      <c r="C3" s="7" t="n">
        <v>7528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1523699</v>
      </c>
      <c r="C3" s="7" t="n">
        <v>1626162</v>
      </c>
    </row>
    <row r="4" spans="1:3">
      <c r="A4" s="4" t="s">
        <v>298</v>
      </c>
      <c r="B4" s="5" t="n">
        <v>313680856</v>
      </c>
      <c r="C4" s="5" t="n">
        <v>296500757</v>
      </c>
    </row>
    <row r="5" spans="1:3">
      <c r="A5" s="4" t="s">
        <v>299</v>
      </c>
      <c r="B5" s="5" t="n">
        <v>315204555</v>
      </c>
      <c r="C5" s="5" t="n">
        <v>298126919</v>
      </c>
    </row>
    <row r="6" spans="1:3">
      <c r="A6" s="4" t="s">
        <v>300</v>
      </c>
      <c r="B6" s="5" t="n">
        <v>0</v>
      </c>
      <c r="C6" s="5" t="n">
        <v>0</v>
      </c>
    </row>
    <row r="7" spans="1:3">
      <c r="A7" s="4" t="s">
        <v>301</v>
      </c>
    </row>
    <row r="8" spans="1:3">
      <c r="A8" s="3" t="s">
        <v>296</v>
      </c>
    </row>
    <row r="9" spans="1:3">
      <c r="A9" s="4" t="s">
        <v>297</v>
      </c>
      <c r="B9" s="5" t="n">
        <v>0</v>
      </c>
      <c r="C9" s="5" t="n">
        <v>0</v>
      </c>
    </row>
    <row r="10" spans="1:3">
      <c r="A10" s="4" t="s">
        <v>298</v>
      </c>
      <c r="B10" s="5" t="n">
        <v>223290411</v>
      </c>
      <c r="C10" s="5" t="n">
        <v>206145076</v>
      </c>
    </row>
    <row r="11" spans="1:3">
      <c r="A11" s="4" t="s">
        <v>299</v>
      </c>
      <c r="B11" s="5" t="n">
        <v>223290411</v>
      </c>
      <c r="C11" s="5" t="n">
        <v>206145076</v>
      </c>
    </row>
    <row r="12" spans="1:3">
      <c r="A12" s="4" t="s">
        <v>300</v>
      </c>
      <c r="B12" s="5" t="n">
        <v>0</v>
      </c>
      <c r="C12" s="5" t="n">
        <v>0</v>
      </c>
    </row>
    <row r="13" spans="1:3">
      <c r="A13" s="4" t="s">
        <v>302</v>
      </c>
    </row>
    <row r="14" spans="1:3">
      <c r="A14" s="3" t="s">
        <v>296</v>
      </c>
    </row>
    <row r="15" spans="1:3">
      <c r="A15" s="4" t="s">
        <v>297</v>
      </c>
      <c r="B15" s="5" t="n">
        <v>723682</v>
      </c>
      <c r="C15" s="5" t="n">
        <v>752889</v>
      </c>
    </row>
    <row r="16" spans="1:3">
      <c r="A16" s="4" t="s">
        <v>298</v>
      </c>
      <c r="B16" s="5" t="n">
        <v>13265111</v>
      </c>
      <c r="C16" s="5" t="n">
        <v>13640103</v>
      </c>
    </row>
    <row r="17" spans="1:3">
      <c r="A17" s="4" t="s">
        <v>299</v>
      </c>
      <c r="B17" s="5" t="n">
        <v>13988793</v>
      </c>
      <c r="C17" s="5" t="n">
        <v>14392992</v>
      </c>
    </row>
    <row r="18" spans="1:3">
      <c r="A18" s="4" t="s">
        <v>300</v>
      </c>
      <c r="B18" s="5" t="n">
        <v>0</v>
      </c>
      <c r="C18" s="5" t="n">
        <v>0</v>
      </c>
    </row>
    <row r="19" spans="1:3">
      <c r="A19" s="4" t="s">
        <v>303</v>
      </c>
    </row>
    <row r="20" spans="1:3">
      <c r="A20" s="3" t="s">
        <v>296</v>
      </c>
    </row>
    <row r="21" spans="1:3">
      <c r="A21" s="4" t="s">
        <v>297</v>
      </c>
      <c r="B21" s="5" t="n">
        <v>800017</v>
      </c>
      <c r="C21" s="5" t="n">
        <v>824554</v>
      </c>
    </row>
    <row r="22" spans="1:3">
      <c r="A22" s="4" t="s">
        <v>298</v>
      </c>
      <c r="B22" s="5" t="n">
        <v>55543692</v>
      </c>
      <c r="C22" s="5" t="n">
        <v>53886255</v>
      </c>
    </row>
    <row r="23" spans="1:3">
      <c r="A23" s="4" t="s">
        <v>299</v>
      </c>
      <c r="B23" s="5" t="n">
        <v>56343709</v>
      </c>
      <c r="C23" s="5" t="n">
        <v>54710809</v>
      </c>
    </row>
    <row r="24" spans="1:3">
      <c r="A24" s="4" t="s">
        <v>300</v>
      </c>
      <c r="B24" s="5" t="n">
        <v>0</v>
      </c>
      <c r="C24" s="5" t="n">
        <v>0</v>
      </c>
    </row>
    <row r="25" spans="1:3">
      <c r="A25" s="4" t="s">
        <v>304</v>
      </c>
    </row>
    <row r="26" spans="1:3">
      <c r="A26" s="3" t="s">
        <v>296</v>
      </c>
    </row>
    <row r="27" spans="1:3">
      <c r="A27" s="4" t="s">
        <v>297</v>
      </c>
      <c r="B27" s="5" t="n">
        <v>0</v>
      </c>
      <c r="C27" s="5" t="n">
        <v>48719</v>
      </c>
    </row>
    <row r="28" spans="1:3">
      <c r="A28" s="4" t="s">
        <v>298</v>
      </c>
      <c r="B28" s="5" t="n">
        <v>20894073</v>
      </c>
      <c r="C28" s="5" t="n">
        <v>22104054</v>
      </c>
    </row>
    <row r="29" spans="1:3">
      <c r="A29" s="4" t="s">
        <v>299</v>
      </c>
      <c r="B29" s="5" t="n">
        <v>20894073</v>
      </c>
      <c r="C29" s="5" t="n">
        <v>22152773</v>
      </c>
    </row>
    <row r="30" spans="1:3">
      <c r="A30" s="4" t="s">
        <v>300</v>
      </c>
      <c r="B30" s="5" t="n">
        <v>0</v>
      </c>
      <c r="C30" s="5" t="n">
        <v>0</v>
      </c>
    </row>
    <row r="31" spans="1:3">
      <c r="A31" s="4" t="s">
        <v>305</v>
      </c>
    </row>
    <row r="32" spans="1:3">
      <c r="A32" s="3" t="s">
        <v>296</v>
      </c>
    </row>
    <row r="33" spans="1:3">
      <c r="A33" s="4" t="s">
        <v>297</v>
      </c>
      <c r="B33" s="5" t="n">
        <v>0</v>
      </c>
      <c r="C33" s="5" t="n">
        <v>0</v>
      </c>
    </row>
    <row r="34" spans="1:3">
      <c r="A34" s="4" t="s">
        <v>298</v>
      </c>
      <c r="B34" s="5" t="n">
        <v>687569</v>
      </c>
      <c r="C34" s="5" t="n">
        <v>725269</v>
      </c>
    </row>
    <row r="35" spans="1:3">
      <c r="A35" s="4" t="s">
        <v>299</v>
      </c>
      <c r="B35" s="5" t="n">
        <v>687569</v>
      </c>
      <c r="C35" s="5" t="n">
        <v>725269</v>
      </c>
    </row>
    <row r="36" spans="1:3">
      <c r="A36" s="4" t="s">
        <v>300</v>
      </c>
      <c r="B36" s="5" t="n">
        <v>0</v>
      </c>
      <c r="C36" s="5" t="n">
        <v>0</v>
      </c>
    </row>
    <row r="37" spans="1:3">
      <c r="A37" s="4" t="s">
        <v>306</v>
      </c>
    </row>
    <row r="38" spans="1:3">
      <c r="A38" s="3" t="s">
        <v>296</v>
      </c>
    </row>
    <row r="39" spans="1:3">
      <c r="A39" s="4" t="s">
        <v>297</v>
      </c>
      <c r="B39" s="5" t="n">
        <v>800017</v>
      </c>
      <c r="C39" s="5" t="n">
        <v>873273</v>
      </c>
    </row>
    <row r="40" spans="1:3">
      <c r="A40" s="4" t="s">
        <v>307</v>
      </c>
    </row>
    <row r="41" spans="1:3">
      <c r="A41" s="3" t="s">
        <v>296</v>
      </c>
    </row>
    <row r="42" spans="1:3">
      <c r="A42" s="4" t="s">
        <v>297</v>
      </c>
      <c r="B42" s="5" t="n">
        <v>0</v>
      </c>
      <c r="C42" s="5" t="n">
        <v>0</v>
      </c>
    </row>
    <row r="43" spans="1:3">
      <c r="A43" s="4" t="s">
        <v>308</v>
      </c>
    </row>
    <row r="44" spans="1:3">
      <c r="A44" s="3" t="s">
        <v>296</v>
      </c>
    </row>
    <row r="45" spans="1:3">
      <c r="A45" s="4" t="s">
        <v>297</v>
      </c>
      <c r="B45" s="5" t="n">
        <v>0</v>
      </c>
      <c r="C45" s="5" t="n">
        <v>0</v>
      </c>
    </row>
    <row r="46" spans="1:3">
      <c r="A46" s="4" t="s">
        <v>309</v>
      </c>
    </row>
    <row r="47" spans="1:3">
      <c r="A47" s="3" t="s">
        <v>296</v>
      </c>
    </row>
    <row r="48" spans="1:3">
      <c r="A48" s="4" t="s">
        <v>297</v>
      </c>
      <c r="B48" s="5" t="n">
        <v>800017</v>
      </c>
      <c r="C48" s="5" t="n">
        <v>824554</v>
      </c>
    </row>
    <row r="49" spans="1:3">
      <c r="A49" s="4" t="s">
        <v>310</v>
      </c>
    </row>
    <row r="50" spans="1:3">
      <c r="A50" s="3" t="s">
        <v>296</v>
      </c>
    </row>
    <row r="51" spans="1:3">
      <c r="A51" s="4" t="s">
        <v>297</v>
      </c>
      <c r="B51" s="5" t="n">
        <v>0</v>
      </c>
      <c r="C51" s="5" t="n">
        <v>48719</v>
      </c>
    </row>
    <row r="52" spans="1:3">
      <c r="A52" s="4" t="s">
        <v>311</v>
      </c>
    </row>
    <row r="53" spans="1:3">
      <c r="A53" s="3" t="s">
        <v>296</v>
      </c>
    </row>
    <row r="54" spans="1:3">
      <c r="A54" s="4" t="s">
        <v>297</v>
      </c>
      <c r="B54" s="5" t="n">
        <v>0</v>
      </c>
      <c r="C54" s="5" t="n">
        <v>0</v>
      </c>
    </row>
    <row r="55" spans="1:3">
      <c r="A55" s="4" t="s">
        <v>312</v>
      </c>
    </row>
    <row r="56" spans="1:3">
      <c r="A56" s="3" t="s">
        <v>296</v>
      </c>
    </row>
    <row r="57" spans="1:3">
      <c r="A57" s="4" t="s">
        <v>297</v>
      </c>
      <c r="B57" s="5" t="n">
        <v>152521</v>
      </c>
      <c r="C57" s="5" t="n">
        <v>0</v>
      </c>
    </row>
    <row r="58" spans="1:3">
      <c r="A58" s="4" t="s">
        <v>313</v>
      </c>
    </row>
    <row r="59" spans="1:3">
      <c r="A59" s="3" t="s">
        <v>296</v>
      </c>
    </row>
    <row r="60" spans="1:3">
      <c r="A60" s="4" t="s">
        <v>297</v>
      </c>
      <c r="B60" s="5" t="n">
        <v>0</v>
      </c>
      <c r="C60" s="5" t="n">
        <v>0</v>
      </c>
    </row>
    <row r="61" spans="1:3">
      <c r="A61" s="4" t="s">
        <v>314</v>
      </c>
    </row>
    <row r="62" spans="1:3">
      <c r="A62" s="3" t="s">
        <v>296</v>
      </c>
    </row>
    <row r="63" spans="1:3">
      <c r="A63" s="4" t="s">
        <v>297</v>
      </c>
      <c r="B63" s="5" t="n">
        <v>152521</v>
      </c>
      <c r="C63" s="5" t="n">
        <v>0</v>
      </c>
    </row>
    <row r="64" spans="1:3">
      <c r="A64" s="4" t="s">
        <v>315</v>
      </c>
    </row>
    <row r="65" spans="1:3">
      <c r="A65" s="3" t="s">
        <v>296</v>
      </c>
    </row>
    <row r="66" spans="1:3">
      <c r="A66" s="4" t="s">
        <v>297</v>
      </c>
      <c r="B66" s="5" t="n">
        <v>0</v>
      </c>
      <c r="C66" s="5" t="n">
        <v>0</v>
      </c>
    </row>
    <row r="67" spans="1:3">
      <c r="A67" s="4" t="s">
        <v>316</v>
      </c>
    </row>
    <row r="68" spans="1:3">
      <c r="A68" s="3" t="s">
        <v>296</v>
      </c>
    </row>
    <row r="69" spans="1:3">
      <c r="A69" s="4" t="s">
        <v>297</v>
      </c>
      <c r="B69" s="5" t="n">
        <v>0</v>
      </c>
      <c r="C69" s="5" t="n">
        <v>0</v>
      </c>
    </row>
    <row r="70" spans="1:3">
      <c r="A70" s="4" t="s">
        <v>317</v>
      </c>
    </row>
    <row r="71" spans="1:3">
      <c r="A71" s="3" t="s">
        <v>296</v>
      </c>
    </row>
    <row r="72" spans="1:3">
      <c r="A72" s="4" t="s">
        <v>297</v>
      </c>
      <c r="B72" s="5" t="n">
        <v>0</v>
      </c>
      <c r="C72" s="5" t="n">
        <v>0</v>
      </c>
    </row>
    <row r="73" spans="1:3">
      <c r="A73" s="4" t="s">
        <v>318</v>
      </c>
    </row>
    <row r="74" spans="1:3">
      <c r="A74" s="3" t="s">
        <v>296</v>
      </c>
    </row>
    <row r="75" spans="1:3">
      <c r="A75" s="4" t="s">
        <v>297</v>
      </c>
      <c r="B75" s="5" t="n">
        <v>571161</v>
      </c>
      <c r="C75" s="5" t="n">
        <v>752889</v>
      </c>
    </row>
    <row r="76" spans="1:3">
      <c r="A76" s="4" t="s">
        <v>319</v>
      </c>
    </row>
    <row r="77" spans="1:3">
      <c r="A77" s="3" t="s">
        <v>296</v>
      </c>
    </row>
    <row r="78" spans="1:3">
      <c r="A78" s="4" t="s">
        <v>297</v>
      </c>
      <c r="B78" s="5" t="n">
        <v>0</v>
      </c>
      <c r="C78" s="5" t="n">
        <v>0</v>
      </c>
    </row>
    <row r="79" spans="1:3">
      <c r="A79" s="4" t="s">
        <v>320</v>
      </c>
    </row>
    <row r="80" spans="1:3">
      <c r="A80" s="3" t="s">
        <v>296</v>
      </c>
    </row>
    <row r="81" spans="1:3">
      <c r="A81" s="4" t="s">
        <v>297</v>
      </c>
      <c r="B81" s="5" t="n">
        <v>571161</v>
      </c>
      <c r="C81" s="5" t="n">
        <v>752889</v>
      </c>
    </row>
    <row r="82" spans="1:3">
      <c r="A82" s="4" t="s">
        <v>321</v>
      </c>
    </row>
    <row r="83" spans="1:3">
      <c r="A83" s="3" t="s">
        <v>296</v>
      </c>
    </row>
    <row r="84" spans="1:3">
      <c r="A84" s="4" t="s">
        <v>297</v>
      </c>
      <c r="B84" s="5" t="n">
        <v>0</v>
      </c>
      <c r="C84" s="5" t="n">
        <v>0</v>
      </c>
    </row>
    <row r="85" spans="1:3">
      <c r="A85" s="4" t="s">
        <v>322</v>
      </c>
    </row>
    <row r="86" spans="1:3">
      <c r="A86" s="3" t="s">
        <v>296</v>
      </c>
    </row>
    <row r="87" spans="1:3">
      <c r="A87" s="4" t="s">
        <v>297</v>
      </c>
      <c r="B87" s="5" t="n">
        <v>0</v>
      </c>
      <c r="C87" s="5" t="n">
        <v>0</v>
      </c>
    </row>
    <row r="88" spans="1:3">
      <c r="A88" s="4" t="s">
        <v>323</v>
      </c>
    </row>
    <row r="89" spans="1:3">
      <c r="A89" s="3" t="s">
        <v>296</v>
      </c>
    </row>
    <row r="90" spans="1:3">
      <c r="A90" s="4" t="s">
        <v>297</v>
      </c>
      <c r="B90" s="7" t="n">
        <v>0</v>
      </c>
      <c r="C9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273</v>
      </c>
    </row>
    <row r="2" spans="1:3">
      <c r="B2" s="2" t="s">
        <v>2</v>
      </c>
      <c r="C2" s="2" t="s">
        <v>25</v>
      </c>
    </row>
    <row r="3" spans="1:3">
      <c r="A3" s="3" t="s">
        <v>325</v>
      </c>
    </row>
    <row r="4" spans="1:3">
      <c r="A4" s="4" t="s">
        <v>326</v>
      </c>
      <c r="B4" s="7" t="n">
        <v>4186726</v>
      </c>
      <c r="C4" s="7" t="n">
        <v>3772745</v>
      </c>
    </row>
    <row r="5" spans="1:3">
      <c r="A5" s="4" t="s">
        <v>327</v>
      </c>
      <c r="B5" s="5" t="n">
        <v>3215565</v>
      </c>
      <c r="C5" s="5" t="n">
        <v>2348275</v>
      </c>
    </row>
    <row r="6" spans="1:3">
      <c r="A6" s="4" t="s">
        <v>328</v>
      </c>
      <c r="B6" s="5" t="n">
        <v>571161</v>
      </c>
      <c r="C6" s="5" t="n">
        <v>994469</v>
      </c>
    </row>
    <row r="7" spans="1:3">
      <c r="A7" s="4" t="s">
        <v>329</v>
      </c>
      <c r="B7" s="5" t="n">
        <v>3786726</v>
      </c>
      <c r="C7" s="5" t="n">
        <v>3342744</v>
      </c>
    </row>
    <row r="8" spans="1:3">
      <c r="A8" s="4" t="s">
        <v>330</v>
      </c>
      <c r="B8" s="5" t="n">
        <v>86859</v>
      </c>
      <c r="C8" s="5" t="n">
        <v>24167</v>
      </c>
    </row>
    <row r="9" spans="1:3">
      <c r="A9" s="4" t="s">
        <v>331</v>
      </c>
      <c r="B9" s="5" t="n">
        <v>4023563</v>
      </c>
      <c r="C9" s="5" t="n">
        <v>3371620</v>
      </c>
    </row>
    <row r="10" spans="1:3">
      <c r="A10" s="4" t="s">
        <v>332</v>
      </c>
      <c r="B10" s="5" t="n">
        <v>39992</v>
      </c>
      <c r="C10" s="5" t="n">
        <v>139702</v>
      </c>
    </row>
    <row r="11" spans="1:3">
      <c r="A11" s="4" t="s">
        <v>333</v>
      </c>
    </row>
    <row r="12" spans="1:3">
      <c r="A12" s="3" t="s">
        <v>325</v>
      </c>
    </row>
    <row r="13" spans="1:3">
      <c r="A13" s="4" t="s">
        <v>327</v>
      </c>
      <c r="B13" s="5" t="n">
        <v>2171599</v>
      </c>
      <c r="C13" s="5" t="n">
        <v>2183509</v>
      </c>
    </row>
    <row r="14" spans="1:3">
      <c r="A14" s="4" t="s">
        <v>328</v>
      </c>
      <c r="C14" s="5" t="n">
        <v>241580</v>
      </c>
    </row>
    <row r="15" spans="1:3">
      <c r="A15" s="4" t="s">
        <v>304</v>
      </c>
    </row>
    <row r="16" spans="1:3">
      <c r="A16" s="3" t="s">
        <v>325</v>
      </c>
    </row>
    <row r="17" spans="1:3">
      <c r="A17" s="4" t="s">
        <v>326</v>
      </c>
      <c r="B17" s="5" t="n">
        <v>155296</v>
      </c>
      <c r="C17" s="5" t="n">
        <v>164766</v>
      </c>
    </row>
    <row r="18" spans="1:3">
      <c r="A18" s="4" t="s">
        <v>327</v>
      </c>
      <c r="B18" s="5" t="n">
        <v>155296</v>
      </c>
      <c r="C18" s="5" t="n">
        <v>164766</v>
      </c>
    </row>
    <row r="19" spans="1:3">
      <c r="A19" s="4" t="s">
        <v>328</v>
      </c>
      <c r="B19" s="5" t="n">
        <v>0</v>
      </c>
      <c r="C19" s="5" t="n">
        <v>0</v>
      </c>
    </row>
    <row r="20" spans="1:3">
      <c r="A20" s="4" t="s">
        <v>329</v>
      </c>
      <c r="B20" s="5" t="n">
        <v>155296</v>
      </c>
      <c r="C20" s="5" t="n">
        <v>164766</v>
      </c>
    </row>
    <row r="21" spans="1:3">
      <c r="A21" s="4" t="s">
        <v>330</v>
      </c>
      <c r="B21" s="5" t="n">
        <v>0</v>
      </c>
      <c r="C21" s="5" t="n">
        <v>0</v>
      </c>
    </row>
    <row r="22" spans="1:3">
      <c r="A22" s="4" t="s">
        <v>331</v>
      </c>
      <c r="B22" s="5" t="n">
        <v>1749020</v>
      </c>
      <c r="C22" s="5" t="n">
        <v>184201</v>
      </c>
    </row>
    <row r="23" spans="1:3">
      <c r="A23" s="4" t="s">
        <v>332</v>
      </c>
      <c r="B23" s="5" t="n">
        <v>2783</v>
      </c>
      <c r="C23" s="5" t="n">
        <v>14442</v>
      </c>
    </row>
    <row r="24" spans="1:3">
      <c r="A24" s="4" t="s">
        <v>334</v>
      </c>
    </row>
    <row r="25" spans="1:3">
      <c r="A25" s="3" t="s">
        <v>325</v>
      </c>
    </row>
    <row r="26" spans="1:3">
      <c r="A26" s="4" t="s">
        <v>326</v>
      </c>
      <c r="B26" s="5" t="n">
        <v>3060269</v>
      </c>
      <c r="C26" s="5" t="n">
        <v>2455090</v>
      </c>
    </row>
    <row r="27" spans="1:3">
      <c r="A27" s="4" t="s">
        <v>327</v>
      </c>
      <c r="B27" s="5" t="n">
        <v>3060269</v>
      </c>
      <c r="C27" s="5" t="n">
        <v>2183509</v>
      </c>
    </row>
    <row r="28" spans="1:3">
      <c r="A28" s="4" t="s">
        <v>328</v>
      </c>
      <c r="B28" s="5" t="n">
        <v>0</v>
      </c>
      <c r="C28" s="5" t="n">
        <v>241580</v>
      </c>
    </row>
    <row r="29" spans="1:3">
      <c r="A29" s="4" t="s">
        <v>329</v>
      </c>
      <c r="B29" s="5" t="n">
        <v>3060269</v>
      </c>
      <c r="C29" s="5" t="n">
        <v>2425089</v>
      </c>
    </row>
    <row r="30" spans="1:3">
      <c r="A30" s="4" t="s">
        <v>330</v>
      </c>
      <c r="B30" s="5" t="n">
        <v>0</v>
      </c>
      <c r="C30" s="5" t="n">
        <v>7580</v>
      </c>
    </row>
    <row r="31" spans="1:3">
      <c r="A31" s="4" t="s">
        <v>331</v>
      </c>
      <c r="B31" s="5" t="n">
        <v>1906579</v>
      </c>
      <c r="C31" s="5" t="n">
        <v>2332568</v>
      </c>
    </row>
    <row r="32" spans="1:3">
      <c r="A32" s="4" t="s">
        <v>332</v>
      </c>
      <c r="B32" s="5" t="n">
        <v>37209</v>
      </c>
      <c r="C32" s="5" t="n">
        <v>125260</v>
      </c>
    </row>
    <row r="33" spans="1:3">
      <c r="A33" s="4" t="s">
        <v>335</v>
      </c>
    </row>
    <row r="34" spans="1:3">
      <c r="A34" s="3" t="s">
        <v>325</v>
      </c>
    </row>
    <row r="35" spans="1:3">
      <c r="A35" s="4" t="s">
        <v>326</v>
      </c>
      <c r="B35" s="5" t="n">
        <v>971161</v>
      </c>
      <c r="C35" s="5" t="n">
        <v>1152889</v>
      </c>
    </row>
    <row r="36" spans="1:3">
      <c r="A36" s="4" t="s">
        <v>327</v>
      </c>
      <c r="B36" s="5" t="n">
        <v>0</v>
      </c>
      <c r="C36" s="5" t="n">
        <v>0</v>
      </c>
    </row>
    <row r="37" spans="1:3">
      <c r="A37" s="4" t="s">
        <v>328</v>
      </c>
      <c r="B37" s="5" t="n">
        <v>571161</v>
      </c>
      <c r="C37" s="5" t="n">
        <v>752889</v>
      </c>
    </row>
    <row r="38" spans="1:3">
      <c r="A38" s="4" t="s">
        <v>329</v>
      </c>
      <c r="B38" s="5" t="n">
        <v>571161</v>
      </c>
      <c r="C38" s="5" t="n">
        <v>752889</v>
      </c>
    </row>
    <row r="39" spans="1:3">
      <c r="A39" s="4" t="s">
        <v>330</v>
      </c>
      <c r="B39" s="5" t="n">
        <v>86859</v>
      </c>
      <c r="C39" s="5" t="n">
        <v>16587</v>
      </c>
    </row>
    <row r="40" spans="1:3">
      <c r="A40" s="4" t="s">
        <v>331</v>
      </c>
      <c r="B40" s="5" t="n">
        <v>285581</v>
      </c>
      <c r="C40" s="5" t="n">
        <v>854851</v>
      </c>
    </row>
    <row r="41" spans="1:3">
      <c r="A41" s="4" t="s">
        <v>332</v>
      </c>
      <c r="B41" s="7" t="n">
        <v>0</v>
      </c>
      <c r="C4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283</v>
      </c>
      <c r="B3" s="7" t="n">
        <v>315204555</v>
      </c>
      <c r="C3" s="7" t="n">
        <v>298126919</v>
      </c>
    </row>
    <row r="4" spans="1:3">
      <c r="A4" s="4" t="s">
        <v>338</v>
      </c>
    </row>
    <row r="5" spans="1:3">
      <c r="A5" s="3" t="s">
        <v>337</v>
      </c>
    </row>
    <row r="6" spans="1:3">
      <c r="A6" s="4" t="s">
        <v>283</v>
      </c>
      <c r="B6" s="5" t="n">
        <v>1763377</v>
      </c>
      <c r="C6" s="5" t="n">
        <v>1819599</v>
      </c>
    </row>
    <row r="7" spans="1:3">
      <c r="A7" s="4" t="s">
        <v>339</v>
      </c>
    </row>
    <row r="8" spans="1:3">
      <c r="A8" s="3" t="s">
        <v>337</v>
      </c>
    </row>
    <row r="9" spans="1:3">
      <c r="A9" s="4" t="s">
        <v>283</v>
      </c>
      <c r="B9" s="5" t="n">
        <v>11718862</v>
      </c>
      <c r="C9" s="5" t="n">
        <v>12773247</v>
      </c>
    </row>
    <row r="10" spans="1:3">
      <c r="A10" s="4" t="s">
        <v>340</v>
      </c>
    </row>
    <row r="11" spans="1:3">
      <c r="A11" s="3" t="s">
        <v>337</v>
      </c>
    </row>
    <row r="12" spans="1:3">
      <c r="A12" s="4" t="s">
        <v>283</v>
      </c>
      <c r="B12" s="5" t="n">
        <v>189348024</v>
      </c>
      <c r="C12" s="5" t="n">
        <v>219508855</v>
      </c>
    </row>
    <row r="13" spans="1:3">
      <c r="A13" s="4" t="s">
        <v>341</v>
      </c>
    </row>
    <row r="14" spans="1:3">
      <c r="A14" s="3" t="s">
        <v>337</v>
      </c>
    </row>
    <row r="15" spans="1:3">
      <c r="A15" s="4" t="s">
        <v>283</v>
      </c>
      <c r="B15" s="5" t="n">
        <v>82123773</v>
      </c>
      <c r="C15" s="5" t="n">
        <v>43852711</v>
      </c>
    </row>
    <row r="16" spans="1:3">
      <c r="A16" s="4" t="s">
        <v>342</v>
      </c>
    </row>
    <row r="17" spans="1:3">
      <c r="A17" s="3" t="s">
        <v>337</v>
      </c>
    </row>
    <row r="18" spans="1:3">
      <c r="A18" s="4" t="s">
        <v>283</v>
      </c>
      <c r="B18" s="5" t="n">
        <v>15802993</v>
      </c>
      <c r="C18" s="5" t="n">
        <v>4780207</v>
      </c>
    </row>
    <row r="19" spans="1:3">
      <c r="A19" s="4" t="s">
        <v>343</v>
      </c>
    </row>
    <row r="20" spans="1:3">
      <c r="A20" s="3" t="s">
        <v>337</v>
      </c>
    </row>
    <row r="21" spans="1:3">
      <c r="A21" s="4" t="s">
        <v>283</v>
      </c>
      <c r="B21" s="5" t="n">
        <v>8803855</v>
      </c>
      <c r="C21" s="5" t="n">
        <v>8962940</v>
      </c>
    </row>
    <row r="22" spans="1:3">
      <c r="A22" s="4" t="s">
        <v>344</v>
      </c>
    </row>
    <row r="23" spans="1:3">
      <c r="A23" s="3" t="s">
        <v>337</v>
      </c>
    </row>
    <row r="24" spans="1:3">
      <c r="A24" s="4" t="s">
        <v>283</v>
      </c>
      <c r="B24" s="5" t="n">
        <v>5619161</v>
      </c>
      <c r="C24" s="5" t="n">
        <v>6399618</v>
      </c>
    </row>
    <row r="25" spans="1:3">
      <c r="A25" s="4" t="s">
        <v>345</v>
      </c>
    </row>
    <row r="26" spans="1:3">
      <c r="A26" s="3" t="s">
        <v>337</v>
      </c>
    </row>
    <row r="27" spans="1:3">
      <c r="A27" s="4" t="s">
        <v>283</v>
      </c>
      <c r="B27" s="5" t="n">
        <v>24510</v>
      </c>
      <c r="C27" s="5" t="n">
        <v>29742</v>
      </c>
    </row>
    <row r="28" spans="1:3">
      <c r="A28" s="4" t="s">
        <v>304</v>
      </c>
    </row>
    <row r="29" spans="1:3">
      <c r="A29" s="3" t="s">
        <v>337</v>
      </c>
    </row>
    <row r="30" spans="1:3">
      <c r="A30" s="4" t="s">
        <v>283</v>
      </c>
      <c r="B30" s="5" t="n">
        <v>20894073</v>
      </c>
      <c r="C30" s="5" t="n">
        <v>22152773</v>
      </c>
    </row>
    <row r="31" spans="1:3">
      <c r="A31" s="4" t="s">
        <v>346</v>
      </c>
    </row>
    <row r="32" spans="1:3">
      <c r="A32" s="3" t="s">
        <v>337</v>
      </c>
    </row>
    <row r="33" spans="1:3">
      <c r="A33" s="4" t="s">
        <v>283</v>
      </c>
      <c r="B33" s="5" t="n">
        <v>1653640</v>
      </c>
      <c r="C33" s="5" t="n">
        <v>1666880</v>
      </c>
    </row>
    <row r="34" spans="1:3">
      <c r="A34" s="4" t="s">
        <v>347</v>
      </c>
    </row>
    <row r="35" spans="1:3">
      <c r="A35" s="3" t="s">
        <v>337</v>
      </c>
    </row>
    <row r="36" spans="1:3">
      <c r="A36" s="4" t="s">
        <v>283</v>
      </c>
      <c r="B36" s="5" t="n">
        <v>37541</v>
      </c>
      <c r="C36" s="5" t="n">
        <v>77745</v>
      </c>
    </row>
    <row r="37" spans="1:3">
      <c r="A37" s="4" t="s">
        <v>348</v>
      </c>
    </row>
    <row r="38" spans="1:3">
      <c r="A38" s="3" t="s">
        <v>337</v>
      </c>
    </row>
    <row r="39" spans="1:3">
      <c r="A39" s="4" t="s">
        <v>283</v>
      </c>
      <c r="B39" s="5" t="n">
        <v>16235830</v>
      </c>
      <c r="C39" s="5" t="n">
        <v>18469572</v>
      </c>
    </row>
    <row r="40" spans="1:3">
      <c r="A40" s="4" t="s">
        <v>349</v>
      </c>
    </row>
    <row r="41" spans="1:3">
      <c r="A41" s="3" t="s">
        <v>337</v>
      </c>
    </row>
    <row r="42" spans="1:3">
      <c r="A42" s="4" t="s">
        <v>283</v>
      </c>
      <c r="B42" s="5" t="n">
        <v>2289357</v>
      </c>
      <c r="C42" s="5" t="n">
        <v>1228598</v>
      </c>
    </row>
    <row r="43" spans="1:3">
      <c r="A43" s="4" t="s">
        <v>350</v>
      </c>
    </row>
    <row r="44" spans="1:3">
      <c r="A44" s="3" t="s">
        <v>337</v>
      </c>
    </row>
    <row r="45" spans="1:3">
      <c r="A45" s="4" t="s">
        <v>283</v>
      </c>
      <c r="B45" s="5" t="n">
        <v>522409</v>
      </c>
      <c r="C45" s="5" t="n">
        <v>545212</v>
      </c>
    </row>
    <row r="46" spans="1:3">
      <c r="A46" s="4" t="s">
        <v>351</v>
      </c>
    </row>
    <row r="47" spans="1:3">
      <c r="A47" s="3" t="s">
        <v>337</v>
      </c>
    </row>
    <row r="48" spans="1:3">
      <c r="A48" s="4" t="s">
        <v>283</v>
      </c>
      <c r="B48" s="5" t="n">
        <v>155296</v>
      </c>
      <c r="C48" s="5" t="n">
        <v>164766</v>
      </c>
    </row>
    <row r="49" spans="1:3">
      <c r="A49" s="4" t="s">
        <v>352</v>
      </c>
    </row>
    <row r="50" spans="1:3">
      <c r="A50" s="3" t="s">
        <v>337</v>
      </c>
    </row>
    <row r="51" spans="1:3">
      <c r="A51" s="4" t="s">
        <v>283</v>
      </c>
      <c r="B51" s="5" t="n">
        <v>0</v>
      </c>
      <c r="C51" s="5" t="n">
        <v>0</v>
      </c>
    </row>
    <row r="52" spans="1:3">
      <c r="A52" s="4" t="s">
        <v>353</v>
      </c>
    </row>
    <row r="53" spans="1:3">
      <c r="A53" s="3" t="s">
        <v>337</v>
      </c>
    </row>
    <row r="54" spans="1:3">
      <c r="A54" s="4" t="s">
        <v>283</v>
      </c>
      <c r="B54" s="5" t="n">
        <v>0</v>
      </c>
      <c r="C54" s="5" t="n">
        <v>0</v>
      </c>
    </row>
    <row r="55" spans="1:3">
      <c r="A55" s="4" t="s">
        <v>305</v>
      </c>
    </row>
    <row r="56" spans="1:3">
      <c r="A56" s="3" t="s">
        <v>337</v>
      </c>
    </row>
    <row r="57" spans="1:3">
      <c r="A57" s="4" t="s">
        <v>283</v>
      </c>
      <c r="B57" s="5" t="n">
        <v>687569</v>
      </c>
      <c r="C57" s="5" t="n">
        <v>725269</v>
      </c>
    </row>
    <row r="58" spans="1:3">
      <c r="A58" s="4" t="s">
        <v>354</v>
      </c>
    </row>
    <row r="59" spans="1:3">
      <c r="A59" s="3" t="s">
        <v>337</v>
      </c>
    </row>
    <row r="60" spans="1:3">
      <c r="A60" s="4" t="s">
        <v>283</v>
      </c>
      <c r="B60" s="5" t="n">
        <v>25452</v>
      </c>
      <c r="C60" s="5" t="n">
        <v>42577</v>
      </c>
    </row>
    <row r="61" spans="1:3">
      <c r="A61" s="4" t="s">
        <v>355</v>
      </c>
    </row>
    <row r="62" spans="1:3">
      <c r="A62" s="3" t="s">
        <v>337</v>
      </c>
    </row>
    <row r="63" spans="1:3">
      <c r="A63" s="4" t="s">
        <v>283</v>
      </c>
      <c r="B63" s="5" t="n">
        <v>115136</v>
      </c>
      <c r="C63" s="5" t="n">
        <v>121306</v>
      </c>
    </row>
    <row r="64" spans="1:3">
      <c r="A64" s="4" t="s">
        <v>356</v>
      </c>
    </row>
    <row r="65" spans="1:3">
      <c r="A65" s="3" t="s">
        <v>337</v>
      </c>
    </row>
    <row r="66" spans="1:3">
      <c r="A66" s="4" t="s">
        <v>283</v>
      </c>
      <c r="B66" s="5" t="n">
        <v>451895</v>
      </c>
      <c r="C66" s="5" t="n">
        <v>476465</v>
      </c>
    </row>
    <row r="67" spans="1:3">
      <c r="A67" s="4" t="s">
        <v>357</v>
      </c>
    </row>
    <row r="68" spans="1:3">
      <c r="A68" s="3" t="s">
        <v>337</v>
      </c>
    </row>
    <row r="69" spans="1:3">
      <c r="A69" s="4" t="s">
        <v>283</v>
      </c>
      <c r="B69" s="5" t="n">
        <v>67136</v>
      </c>
      <c r="C69" s="5" t="n">
        <v>51339</v>
      </c>
    </row>
    <row r="70" spans="1:3">
      <c r="A70" s="4" t="s">
        <v>358</v>
      </c>
    </row>
    <row r="71" spans="1:3">
      <c r="A71" s="3" t="s">
        <v>337</v>
      </c>
    </row>
    <row r="72" spans="1:3">
      <c r="A72" s="4" t="s">
        <v>283</v>
      </c>
      <c r="B72" s="5" t="n">
        <v>0</v>
      </c>
      <c r="C72" s="5" t="n">
        <v>0</v>
      </c>
    </row>
    <row r="73" spans="1:3">
      <c r="A73" s="4" t="s">
        <v>359</v>
      </c>
    </row>
    <row r="74" spans="1:3">
      <c r="A74" s="3" t="s">
        <v>337</v>
      </c>
    </row>
    <row r="75" spans="1:3">
      <c r="A75" s="4" t="s">
        <v>283</v>
      </c>
      <c r="B75" s="5" t="n">
        <v>0</v>
      </c>
      <c r="C75" s="5" t="n">
        <v>0</v>
      </c>
    </row>
    <row r="76" spans="1:3">
      <c r="A76" s="4" t="s">
        <v>360</v>
      </c>
    </row>
    <row r="77" spans="1:3">
      <c r="A77" s="3" t="s">
        <v>337</v>
      </c>
    </row>
    <row r="78" spans="1:3">
      <c r="A78" s="4" t="s">
        <v>283</v>
      </c>
      <c r="B78" s="5" t="n">
        <v>3440</v>
      </c>
      <c r="C78" s="5" t="n">
        <v>3840</v>
      </c>
    </row>
    <row r="79" spans="1:3">
      <c r="A79" s="4" t="s">
        <v>361</v>
      </c>
    </row>
    <row r="80" spans="1:3">
      <c r="A80" s="3" t="s">
        <v>337</v>
      </c>
    </row>
    <row r="81" spans="1:3">
      <c r="A81" s="4" t="s">
        <v>283</v>
      </c>
      <c r="B81" s="5" t="n">
        <v>24510</v>
      </c>
      <c r="C81" s="5" t="n">
        <v>29742</v>
      </c>
    </row>
    <row r="82" spans="1:3">
      <c r="A82" s="4" t="s">
        <v>362</v>
      </c>
    </row>
    <row r="83" spans="1:3">
      <c r="A83" s="3" t="s">
        <v>337</v>
      </c>
    </row>
    <row r="84" spans="1:3">
      <c r="A84" s="4" t="s">
        <v>283</v>
      </c>
      <c r="B84" s="5" t="n">
        <v>223290411</v>
      </c>
      <c r="C84" s="5" t="n">
        <v>206145076</v>
      </c>
    </row>
    <row r="85" spans="1:3">
      <c r="A85" s="4" t="s">
        <v>363</v>
      </c>
    </row>
    <row r="86" spans="1:3">
      <c r="A86" s="3" t="s">
        <v>337</v>
      </c>
    </row>
    <row r="87" spans="1:3">
      <c r="A87" s="4" t="s">
        <v>283</v>
      </c>
      <c r="B87" s="5" t="n">
        <v>0</v>
      </c>
      <c r="C87" s="5" t="n">
        <v>0</v>
      </c>
    </row>
    <row r="88" spans="1:3">
      <c r="A88" s="4" t="s">
        <v>364</v>
      </c>
    </row>
    <row r="89" spans="1:3">
      <c r="A89" s="3" t="s">
        <v>337</v>
      </c>
    </row>
    <row r="90" spans="1:3">
      <c r="A90" s="4" t="s">
        <v>283</v>
      </c>
      <c r="B90" s="5" t="n">
        <v>9305789</v>
      </c>
      <c r="C90" s="5" t="n">
        <v>9584756</v>
      </c>
    </row>
    <row r="91" spans="1:3">
      <c r="A91" s="4" t="s">
        <v>365</v>
      </c>
    </row>
    <row r="92" spans="1:3">
      <c r="A92" s="3" t="s">
        <v>337</v>
      </c>
    </row>
    <row r="93" spans="1:3">
      <c r="A93" s="4" t="s">
        <v>283</v>
      </c>
      <c r="B93" s="5" t="n">
        <v>124195844</v>
      </c>
      <c r="C93" s="5" t="n">
        <v>147668371</v>
      </c>
    </row>
    <row r="94" spans="1:3">
      <c r="A94" s="4" t="s">
        <v>366</v>
      </c>
    </row>
    <row r="95" spans="1:3">
      <c r="A95" s="3" t="s">
        <v>337</v>
      </c>
    </row>
    <row r="96" spans="1:3">
      <c r="A96" s="4" t="s">
        <v>283</v>
      </c>
      <c r="B96" s="5" t="n">
        <v>66024788</v>
      </c>
      <c r="C96" s="5" t="n">
        <v>32474566</v>
      </c>
    </row>
    <row r="97" spans="1:3">
      <c r="A97" s="4" t="s">
        <v>367</v>
      </c>
    </row>
    <row r="98" spans="1:3">
      <c r="A98" s="3" t="s">
        <v>337</v>
      </c>
    </row>
    <row r="99" spans="1:3">
      <c r="A99" s="4" t="s">
        <v>283</v>
      </c>
      <c r="B99" s="5" t="n">
        <v>11965627</v>
      </c>
      <c r="C99" s="5" t="n">
        <v>3883813</v>
      </c>
    </row>
    <row r="100" spans="1:3">
      <c r="A100" s="4" t="s">
        <v>368</v>
      </c>
    </row>
    <row r="101" spans="1:3">
      <c r="A101" s="3" t="s">
        <v>337</v>
      </c>
    </row>
    <row r="102" spans="1:3">
      <c r="A102" s="4" t="s">
        <v>283</v>
      </c>
      <c r="B102" s="5" t="n">
        <v>7413954</v>
      </c>
      <c r="C102" s="5" t="n">
        <v>8644563</v>
      </c>
    </row>
    <row r="103" spans="1:3">
      <c r="A103" s="4" t="s">
        <v>369</v>
      </c>
    </row>
    <row r="104" spans="1:3">
      <c r="A104" s="3" t="s">
        <v>337</v>
      </c>
    </row>
    <row r="105" spans="1:3">
      <c r="A105" s="4" t="s">
        <v>283</v>
      </c>
      <c r="B105" s="5" t="n">
        <v>4384409</v>
      </c>
      <c r="C105" s="5" t="n">
        <v>3889007</v>
      </c>
    </row>
    <row r="106" spans="1:3">
      <c r="A106" s="4" t="s">
        <v>370</v>
      </c>
    </row>
    <row r="107" spans="1:3">
      <c r="A107" s="3" t="s">
        <v>337</v>
      </c>
    </row>
    <row r="108" spans="1:3">
      <c r="A108" s="4" t="s">
        <v>283</v>
      </c>
      <c r="B108" s="5" t="n">
        <v>0</v>
      </c>
      <c r="C108" s="5" t="n">
        <v>0</v>
      </c>
    </row>
    <row r="109" spans="1:3">
      <c r="A109" s="4" t="s">
        <v>371</v>
      </c>
    </row>
    <row r="110" spans="1:3">
      <c r="A110" s="3" t="s">
        <v>337</v>
      </c>
    </row>
    <row r="111" spans="1:3">
      <c r="A111" s="4" t="s">
        <v>283</v>
      </c>
      <c r="B111" s="5" t="n">
        <v>13988793</v>
      </c>
      <c r="C111" s="5" t="n">
        <v>14392992</v>
      </c>
    </row>
    <row r="112" spans="1:3">
      <c r="A112" s="4" t="s">
        <v>372</v>
      </c>
    </row>
    <row r="113" spans="1:3">
      <c r="A113" s="3" t="s">
        <v>337</v>
      </c>
    </row>
    <row r="114" spans="1:3">
      <c r="A114" s="4" t="s">
        <v>283</v>
      </c>
      <c r="B114" s="5" t="n">
        <v>0</v>
      </c>
      <c r="C114" s="5" t="n">
        <v>0</v>
      </c>
    </row>
    <row r="115" spans="1:3">
      <c r="A115" s="4" t="s">
        <v>373</v>
      </c>
    </row>
    <row r="116" spans="1:3">
      <c r="A116" s="3" t="s">
        <v>337</v>
      </c>
    </row>
    <row r="117" spans="1:3">
      <c r="A117" s="4" t="s">
        <v>283</v>
      </c>
      <c r="B117" s="5" t="n">
        <v>176850</v>
      </c>
      <c r="C117" s="5" t="n">
        <v>178078</v>
      </c>
    </row>
    <row r="118" spans="1:3">
      <c r="A118" s="4" t="s">
        <v>374</v>
      </c>
    </row>
    <row r="119" spans="1:3">
      <c r="A119" s="3" t="s">
        <v>337</v>
      </c>
    </row>
    <row r="120" spans="1:3">
      <c r="A120" s="4" t="s">
        <v>283</v>
      </c>
      <c r="B120" s="5" t="n">
        <v>8240555</v>
      </c>
      <c r="C120" s="5" t="n">
        <v>10178876</v>
      </c>
    </row>
    <row r="121" spans="1:3">
      <c r="A121" s="4" t="s">
        <v>375</v>
      </c>
    </row>
    <row r="122" spans="1:3">
      <c r="A122" s="3" t="s">
        <v>337</v>
      </c>
    </row>
    <row r="123" spans="1:3">
      <c r="A123" s="4" t="s">
        <v>283</v>
      </c>
      <c r="B123" s="5" t="n">
        <v>2267264</v>
      </c>
      <c r="C123" s="5" t="n">
        <v>2039090</v>
      </c>
    </row>
    <row r="124" spans="1:3">
      <c r="A124" s="4" t="s">
        <v>376</v>
      </c>
    </row>
    <row r="125" spans="1:3">
      <c r="A125" s="3" t="s">
        <v>337</v>
      </c>
    </row>
    <row r="126" spans="1:3">
      <c r="A126" s="4" t="s">
        <v>283</v>
      </c>
      <c r="B126" s="5" t="n">
        <v>1498357</v>
      </c>
      <c r="C126" s="5" t="n">
        <v>0</v>
      </c>
    </row>
    <row r="127" spans="1:3">
      <c r="A127" s="4" t="s">
        <v>377</v>
      </c>
    </row>
    <row r="128" spans="1:3">
      <c r="A128" s="3" t="s">
        <v>337</v>
      </c>
    </row>
    <row r="129" spans="1:3">
      <c r="A129" s="4" t="s">
        <v>283</v>
      </c>
      <c r="B129" s="5" t="n">
        <v>1234605</v>
      </c>
      <c r="C129" s="5" t="n">
        <v>153611</v>
      </c>
    </row>
    <row r="130" spans="1:3">
      <c r="A130" s="4" t="s">
        <v>378</v>
      </c>
    </row>
    <row r="131" spans="1:3">
      <c r="A131" s="3" t="s">
        <v>337</v>
      </c>
    </row>
    <row r="132" spans="1:3">
      <c r="A132" s="4" t="s">
        <v>283</v>
      </c>
      <c r="B132" s="5" t="n">
        <v>571162</v>
      </c>
      <c r="C132" s="5" t="n">
        <v>1843337</v>
      </c>
    </row>
    <row r="133" spans="1:3">
      <c r="A133" s="4" t="s">
        <v>379</v>
      </c>
    </row>
    <row r="134" spans="1:3">
      <c r="A134" s="3" t="s">
        <v>337</v>
      </c>
    </row>
    <row r="135" spans="1:3">
      <c r="A135" s="4" t="s">
        <v>283</v>
      </c>
      <c r="B135" s="5" t="n">
        <v>0</v>
      </c>
      <c r="C135" s="5" t="n">
        <v>0</v>
      </c>
    </row>
    <row r="136" spans="1:3">
      <c r="A136" s="4" t="s">
        <v>380</v>
      </c>
    </row>
    <row r="137" spans="1:3">
      <c r="A137" s="3" t="s">
        <v>337</v>
      </c>
    </row>
    <row r="138" spans="1:3">
      <c r="A138" s="4" t="s">
        <v>283</v>
      </c>
      <c r="B138" s="5" t="n">
        <v>56343709</v>
      </c>
      <c r="C138" s="5" t="n">
        <v>54710809</v>
      </c>
    </row>
    <row r="139" spans="1:3">
      <c r="A139" s="4" t="s">
        <v>381</v>
      </c>
    </row>
    <row r="140" spans="1:3">
      <c r="A140" s="3" t="s">
        <v>337</v>
      </c>
    </row>
    <row r="141" spans="1:3">
      <c r="A141" s="4" t="s">
        <v>283</v>
      </c>
      <c r="B141" s="5" t="n">
        <v>84285</v>
      </c>
      <c r="C141" s="5" t="n">
        <v>110142</v>
      </c>
    </row>
    <row r="142" spans="1:3">
      <c r="A142" s="4" t="s">
        <v>382</v>
      </c>
    </row>
    <row r="143" spans="1:3">
      <c r="A143" s="3" t="s">
        <v>337</v>
      </c>
    </row>
    <row r="144" spans="1:3">
      <c r="A144" s="4" t="s">
        <v>283</v>
      </c>
      <c r="B144" s="5" t="n">
        <v>2083546</v>
      </c>
      <c r="C144" s="5" t="n">
        <v>2811362</v>
      </c>
    </row>
    <row r="145" spans="1:3">
      <c r="A145" s="4" t="s">
        <v>383</v>
      </c>
    </row>
    <row r="146" spans="1:3">
      <c r="A146" s="3" t="s">
        <v>337</v>
      </c>
    </row>
    <row r="147" spans="1:3">
      <c r="A147" s="4" t="s">
        <v>283</v>
      </c>
      <c r="B147" s="5" t="n">
        <v>40223900</v>
      </c>
      <c r="C147" s="5" t="n">
        <v>42715571</v>
      </c>
    </row>
    <row r="148" spans="1:3">
      <c r="A148" s="4" t="s">
        <v>384</v>
      </c>
    </row>
    <row r="149" spans="1:3">
      <c r="A149" s="3" t="s">
        <v>337</v>
      </c>
    </row>
    <row r="150" spans="1:3">
      <c r="A150" s="4" t="s">
        <v>283</v>
      </c>
      <c r="B150" s="5" t="n">
        <v>11475228</v>
      </c>
      <c r="C150" s="5" t="n">
        <v>8059118</v>
      </c>
    </row>
    <row r="151" spans="1:3">
      <c r="A151" s="4" t="s">
        <v>385</v>
      </c>
    </row>
    <row r="152" spans="1:3">
      <c r="A152" s="3" t="s">
        <v>337</v>
      </c>
    </row>
    <row r="153" spans="1:3">
      <c r="A153" s="4" t="s">
        <v>283</v>
      </c>
      <c r="B153" s="5" t="n">
        <v>1816600</v>
      </c>
      <c r="C153" s="5" t="n">
        <v>351182</v>
      </c>
    </row>
    <row r="154" spans="1:3">
      <c r="A154" s="4" t="s">
        <v>386</v>
      </c>
    </row>
    <row r="155" spans="1:3">
      <c r="A155" s="3" t="s">
        <v>337</v>
      </c>
    </row>
    <row r="156" spans="1:3">
      <c r="A156" s="4" t="s">
        <v>283</v>
      </c>
      <c r="B156" s="5" t="n">
        <v>0</v>
      </c>
      <c r="C156" s="5" t="n">
        <v>0</v>
      </c>
    </row>
    <row r="157" spans="1:3">
      <c r="A157" s="4" t="s">
        <v>387</v>
      </c>
    </row>
    <row r="158" spans="1:3">
      <c r="A158" s="3" t="s">
        <v>337</v>
      </c>
    </row>
    <row r="159" spans="1:3">
      <c r="A159" s="4" t="s">
        <v>283</v>
      </c>
      <c r="B159" s="5" t="n">
        <v>660150</v>
      </c>
      <c r="C159" s="5" t="n">
        <v>663434</v>
      </c>
    </row>
    <row r="160" spans="1:3">
      <c r="A160" s="4" t="s">
        <v>388</v>
      </c>
    </row>
    <row r="161" spans="1:3">
      <c r="A161" s="3" t="s">
        <v>337</v>
      </c>
    </row>
    <row r="162" spans="1:3">
      <c r="A162" s="4" t="s">
        <v>283</v>
      </c>
      <c r="B162" s="7" t="n">
        <v>0</v>
      </c>
      <c r="C16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9</v>
      </c>
      <c r="B1" s="2" t="s">
        <v>1</v>
      </c>
      <c r="D1" s="2" t="s">
        <v>273</v>
      </c>
    </row>
    <row r="2" spans="1:4">
      <c r="B2" s="2" t="s">
        <v>2</v>
      </c>
      <c r="C2" s="2" t="s">
        <v>65</v>
      </c>
      <c r="D2" s="2" t="s">
        <v>25</v>
      </c>
    </row>
    <row r="3" spans="1:4">
      <c r="A3" s="4" t="s">
        <v>390</v>
      </c>
      <c r="B3" s="7" t="n">
        <v>2363086</v>
      </c>
      <c r="C3" s="7" t="n">
        <v>2583445</v>
      </c>
      <c r="D3" s="7" t="n">
        <v>2583445</v>
      </c>
    </row>
    <row r="4" spans="1:4">
      <c r="A4" s="4" t="s">
        <v>76</v>
      </c>
      <c r="B4" s="5" t="n">
        <v>50000</v>
      </c>
      <c r="C4" s="5" t="n">
        <v>0</v>
      </c>
      <c r="D4" s="5" t="n">
        <v>0</v>
      </c>
    </row>
    <row r="5" spans="1:4">
      <c r="A5" s="4" t="s">
        <v>391</v>
      </c>
      <c r="B5" s="5" t="n">
        <v>0</v>
      </c>
      <c r="C5" s="5" t="n">
        <v>0</v>
      </c>
      <c r="D5" s="5" t="n">
        <v>-330485</v>
      </c>
    </row>
    <row r="6" spans="1:4">
      <c r="A6" s="4" t="s">
        <v>392</v>
      </c>
      <c r="B6" s="5" t="n">
        <v>1038</v>
      </c>
      <c r="C6" s="5" t="n">
        <v>54888</v>
      </c>
      <c r="D6" s="5" t="n">
        <v>110126</v>
      </c>
    </row>
    <row r="7" spans="1:4">
      <c r="A7" s="4" t="s">
        <v>393</v>
      </c>
      <c r="B7" s="5" t="n">
        <v>2414124</v>
      </c>
      <c r="C7" s="5" t="n">
        <v>2638333</v>
      </c>
      <c r="D7" s="5" t="n">
        <v>2363086</v>
      </c>
    </row>
    <row r="8" spans="1:4">
      <c r="A8" s="4" t="s">
        <v>394</v>
      </c>
      <c r="B8" s="5" t="n">
        <v>86859</v>
      </c>
      <c r="C8" s="5" t="n">
        <v>129452</v>
      </c>
      <c r="D8" s="5" t="n">
        <v>24167</v>
      </c>
    </row>
    <row r="9" spans="1:4">
      <c r="A9" s="4" t="s">
        <v>395</v>
      </c>
      <c r="B9" s="5" t="n">
        <v>2327265</v>
      </c>
      <c r="C9" s="5" t="n">
        <v>2508881</v>
      </c>
      <c r="D9" s="5" t="n">
        <v>2338919</v>
      </c>
    </row>
    <row r="10" spans="1:4">
      <c r="A10" s="4" t="s">
        <v>396</v>
      </c>
      <c r="B10" s="5" t="n">
        <v>3786726</v>
      </c>
      <c r="C10" s="5" t="n">
        <v>4837091</v>
      </c>
      <c r="D10" s="5" t="n">
        <v>3342744</v>
      </c>
    </row>
    <row r="11" spans="1:4">
      <c r="A11" s="4" t="s">
        <v>397</v>
      </c>
      <c r="B11" s="5" t="n">
        <v>311417829</v>
      </c>
      <c r="C11" s="5" t="n">
        <v>263167200</v>
      </c>
      <c r="D11" s="5" t="n">
        <v>294784175</v>
      </c>
    </row>
    <row r="12" spans="1:4">
      <c r="A12" s="4" t="s">
        <v>398</v>
      </c>
    </row>
    <row r="13" spans="1:4">
      <c r="A13" s="4" t="s">
        <v>390</v>
      </c>
      <c r="B13" s="5" t="n">
        <v>247437</v>
      </c>
      <c r="C13" s="5" t="n">
        <v>322084</v>
      </c>
      <c r="D13" s="5" t="n">
        <v>322084</v>
      </c>
    </row>
    <row r="14" spans="1:4">
      <c r="A14" s="4" t="s">
        <v>76</v>
      </c>
      <c r="B14" s="5" t="n">
        <v>28185</v>
      </c>
      <c r="C14" s="5" t="n">
        <v>-41098</v>
      </c>
      <c r="D14" s="5" t="n">
        <v>-184773</v>
      </c>
    </row>
    <row r="15" spans="1:4">
      <c r="A15" s="4" t="s">
        <v>391</v>
      </c>
      <c r="B15" s="5" t="n">
        <v>0</v>
      </c>
      <c r="C15" s="5" t="n">
        <v>0</v>
      </c>
      <c r="D15" s="5" t="n">
        <v>0</v>
      </c>
    </row>
    <row r="16" spans="1:4">
      <c r="A16" s="4" t="s">
        <v>392</v>
      </c>
      <c r="B16" s="5" t="n">
        <v>148</v>
      </c>
      <c r="C16" s="5" t="n">
        <v>54888</v>
      </c>
      <c r="D16" s="5" t="n">
        <v>110126</v>
      </c>
    </row>
    <row r="17" spans="1:4">
      <c r="A17" s="4" t="s">
        <v>393</v>
      </c>
      <c r="B17" s="5" t="n">
        <v>275770</v>
      </c>
      <c r="C17" s="5" t="n">
        <v>335874</v>
      </c>
      <c r="D17" s="5" t="n">
        <v>247437</v>
      </c>
    </row>
    <row r="18" spans="1:4">
      <c r="A18" s="4" t="s">
        <v>394</v>
      </c>
      <c r="B18" s="5" t="n">
        <v>0</v>
      </c>
      <c r="C18" s="5" t="n">
        <v>0</v>
      </c>
      <c r="D18" s="5" t="n">
        <v>0</v>
      </c>
    </row>
    <row r="19" spans="1:4">
      <c r="A19" s="4" t="s">
        <v>395</v>
      </c>
      <c r="B19" s="5" t="n">
        <v>275770</v>
      </c>
      <c r="C19" s="5" t="n">
        <v>335874</v>
      </c>
      <c r="D19" s="5" t="n">
        <v>247437</v>
      </c>
    </row>
    <row r="20" spans="1:4">
      <c r="A20" s="4" t="s">
        <v>396</v>
      </c>
      <c r="B20" s="5" t="n">
        <v>0</v>
      </c>
      <c r="C20" s="5" t="n">
        <v>0</v>
      </c>
      <c r="D20" s="5" t="n">
        <v>0</v>
      </c>
    </row>
    <row r="21" spans="1:4">
      <c r="A21" s="4" t="s">
        <v>397</v>
      </c>
      <c r="B21" s="5" t="n">
        <v>56343709</v>
      </c>
      <c r="C21" s="5" t="n">
        <v>53530926</v>
      </c>
      <c r="D21" s="5" t="n">
        <v>54710809</v>
      </c>
    </row>
    <row r="22" spans="1:4">
      <c r="A22" s="4" t="s">
        <v>305</v>
      </c>
    </row>
    <row r="23" spans="1:4">
      <c r="A23" s="4" t="s">
        <v>390</v>
      </c>
      <c r="B23" s="5" t="n">
        <v>8826</v>
      </c>
      <c r="C23" s="5" t="n">
        <v>7900</v>
      </c>
      <c r="D23" s="5" t="n">
        <v>7900</v>
      </c>
    </row>
    <row r="24" spans="1:4">
      <c r="A24" s="4" t="s">
        <v>76</v>
      </c>
      <c r="B24" s="5" t="n">
        <v>-817</v>
      </c>
      <c r="C24" s="5" t="n">
        <v>1133</v>
      </c>
      <c r="D24" s="5" t="n">
        <v>926</v>
      </c>
    </row>
    <row r="25" spans="1:4">
      <c r="A25" s="4" t="s">
        <v>391</v>
      </c>
      <c r="B25" s="5" t="n">
        <v>0</v>
      </c>
      <c r="C25" s="5" t="n">
        <v>0</v>
      </c>
      <c r="D25" s="5" t="n">
        <v>0</v>
      </c>
    </row>
    <row r="26" spans="1:4">
      <c r="A26" s="4" t="s">
        <v>392</v>
      </c>
      <c r="B26" s="5" t="n">
        <v>0</v>
      </c>
      <c r="C26" s="5" t="n">
        <v>0</v>
      </c>
      <c r="D26" s="5" t="n">
        <v>0</v>
      </c>
    </row>
    <row r="27" spans="1:4">
      <c r="A27" s="4" t="s">
        <v>393</v>
      </c>
      <c r="B27" s="5" t="n">
        <v>8009</v>
      </c>
      <c r="C27" s="5" t="n">
        <v>9033</v>
      </c>
      <c r="D27" s="5" t="n">
        <v>8826</v>
      </c>
    </row>
    <row r="28" spans="1:4">
      <c r="A28" s="4" t="s">
        <v>394</v>
      </c>
      <c r="B28" s="5" t="n">
        <v>0</v>
      </c>
      <c r="C28" s="5" t="n">
        <v>0</v>
      </c>
      <c r="D28" s="5" t="n">
        <v>0</v>
      </c>
    </row>
    <row r="29" spans="1:4">
      <c r="A29" s="4" t="s">
        <v>395</v>
      </c>
      <c r="B29" s="5" t="n">
        <v>8009</v>
      </c>
      <c r="C29" s="5" t="n">
        <v>9033</v>
      </c>
      <c r="D29" s="5" t="n">
        <v>8826</v>
      </c>
    </row>
    <row r="30" spans="1:4">
      <c r="A30" s="4" t="s">
        <v>396</v>
      </c>
      <c r="B30" s="5" t="n">
        <v>0</v>
      </c>
      <c r="C30" s="5" t="n">
        <v>0</v>
      </c>
      <c r="D30" s="5" t="n">
        <v>0</v>
      </c>
    </row>
    <row r="31" spans="1:4">
      <c r="A31" s="4" t="s">
        <v>397</v>
      </c>
      <c r="B31" s="5" t="n">
        <v>687569</v>
      </c>
      <c r="C31" s="5" t="n">
        <v>839852</v>
      </c>
      <c r="D31" s="5" t="n">
        <v>725269</v>
      </c>
    </row>
    <row r="32" spans="1:4">
      <c r="A32" s="4" t="s">
        <v>399</v>
      </c>
    </row>
    <row r="33" spans="1:4">
      <c r="A33" s="4" t="s">
        <v>390</v>
      </c>
      <c r="B33" s="5" t="n">
        <v>1717749</v>
      </c>
      <c r="C33" s="5" t="n">
        <v>1718256</v>
      </c>
      <c r="D33" s="5" t="n">
        <v>1718256</v>
      </c>
    </row>
    <row r="34" spans="1:4">
      <c r="A34" s="4" t="s">
        <v>76</v>
      </c>
      <c r="B34" s="5" t="n">
        <v>-193</v>
      </c>
      <c r="C34" s="5" t="n">
        <v>96026</v>
      </c>
      <c r="D34" s="5" t="n">
        <v>29493</v>
      </c>
    </row>
    <row r="35" spans="1:4">
      <c r="A35" s="4" t="s">
        <v>391</v>
      </c>
      <c r="B35" s="5" t="n">
        <v>0</v>
      </c>
      <c r="C35" s="5" t="n">
        <v>0</v>
      </c>
      <c r="D35" s="5" t="n">
        <v>-30000</v>
      </c>
    </row>
    <row r="36" spans="1:4">
      <c r="A36" s="4" t="s">
        <v>392</v>
      </c>
      <c r="B36" s="5" t="n">
        <v>890</v>
      </c>
      <c r="C36" s="5" t="n">
        <v>0</v>
      </c>
      <c r="D36" s="5" t="n">
        <v>0</v>
      </c>
    </row>
    <row r="37" spans="1:4">
      <c r="A37" s="4" t="s">
        <v>393</v>
      </c>
      <c r="B37" s="5" t="n">
        <v>1718446</v>
      </c>
      <c r="C37" s="5" t="n">
        <v>1814282</v>
      </c>
      <c r="D37" s="5" t="n">
        <v>1717749</v>
      </c>
    </row>
    <row r="38" spans="1:4">
      <c r="A38" s="4" t="s">
        <v>394</v>
      </c>
      <c r="B38" s="5" t="n">
        <v>0</v>
      </c>
      <c r="C38" s="5" t="n">
        <v>0</v>
      </c>
      <c r="D38" s="5" t="n">
        <v>7580</v>
      </c>
    </row>
    <row r="39" spans="1:4">
      <c r="A39" s="4" t="s">
        <v>395</v>
      </c>
      <c r="B39" s="5" t="n">
        <v>1718446</v>
      </c>
      <c r="C39" s="5" t="n">
        <v>1814282</v>
      </c>
      <c r="D39" s="5" t="n">
        <v>1710169</v>
      </c>
    </row>
    <row r="40" spans="1:4">
      <c r="A40" s="4" t="s">
        <v>396</v>
      </c>
      <c r="B40" s="5" t="n">
        <v>3060269</v>
      </c>
      <c r="C40" s="5" t="n">
        <v>2425089</v>
      </c>
      <c r="D40" s="5" t="n">
        <v>2425089</v>
      </c>
    </row>
    <row r="41" spans="1:4">
      <c r="A41" s="4" t="s">
        <v>397</v>
      </c>
      <c r="B41" s="5" t="n">
        <v>220230142</v>
      </c>
      <c r="C41" s="5" t="n">
        <v>178552626</v>
      </c>
      <c r="D41" s="5" t="n">
        <v>203719987</v>
      </c>
    </row>
    <row r="42" spans="1:4">
      <c r="A42" s="4" t="s">
        <v>400</v>
      </c>
    </row>
    <row r="43" spans="1:4">
      <c r="A43" s="4" t="s">
        <v>390</v>
      </c>
      <c r="B43" s="5" t="n">
        <v>204860</v>
      </c>
      <c r="C43" s="5" t="n">
        <v>306982</v>
      </c>
      <c r="D43" s="5" t="n">
        <v>306982</v>
      </c>
    </row>
    <row r="44" spans="1:4">
      <c r="A44" s="4" t="s">
        <v>76</v>
      </c>
      <c r="B44" s="5" t="n">
        <v>90411</v>
      </c>
      <c r="C44" s="5" t="n">
        <v>-26612</v>
      </c>
      <c r="D44" s="5" t="n">
        <v>97878</v>
      </c>
    </row>
    <row r="45" spans="1:4">
      <c r="A45" s="4" t="s">
        <v>391</v>
      </c>
      <c r="B45" s="5" t="n">
        <v>0</v>
      </c>
      <c r="C45" s="5" t="n">
        <v>0</v>
      </c>
      <c r="D45" s="5" t="n">
        <v>-200000</v>
      </c>
    </row>
    <row r="46" spans="1:4">
      <c r="A46" s="4" t="s">
        <v>392</v>
      </c>
      <c r="B46" s="5" t="n">
        <v>0</v>
      </c>
      <c r="C46" s="5" t="n">
        <v>0</v>
      </c>
      <c r="D46" s="5" t="n">
        <v>0</v>
      </c>
    </row>
    <row r="47" spans="1:4">
      <c r="A47" s="4" t="s">
        <v>393</v>
      </c>
      <c r="B47" s="5" t="n">
        <v>295271</v>
      </c>
      <c r="C47" s="5" t="n">
        <v>280370</v>
      </c>
      <c r="D47" s="5" t="n">
        <v>204860</v>
      </c>
    </row>
    <row r="48" spans="1:4">
      <c r="A48" s="4" t="s">
        <v>394</v>
      </c>
      <c r="B48" s="5" t="n">
        <v>86859</v>
      </c>
      <c r="C48" s="5" t="n">
        <v>129452</v>
      </c>
      <c r="D48" s="5" t="n">
        <v>16587</v>
      </c>
    </row>
    <row r="49" spans="1:4">
      <c r="A49" s="4" t="s">
        <v>395</v>
      </c>
      <c r="B49" s="5" t="n">
        <v>208412</v>
      </c>
      <c r="C49" s="5" t="n">
        <v>150918</v>
      </c>
      <c r="D49" s="5" t="n">
        <v>188273</v>
      </c>
    </row>
    <row r="50" spans="1:4">
      <c r="A50" s="4" t="s">
        <v>396</v>
      </c>
      <c r="B50" s="5" t="n">
        <v>571161</v>
      </c>
      <c r="C50" s="5" t="n">
        <v>2219985</v>
      </c>
      <c r="D50" s="5" t="n">
        <v>752889</v>
      </c>
    </row>
    <row r="51" spans="1:4">
      <c r="A51" s="4" t="s">
        <v>397</v>
      </c>
      <c r="B51" s="5" t="n">
        <v>13417632</v>
      </c>
      <c r="C51" s="5" t="n">
        <v>11068961</v>
      </c>
      <c r="D51" s="5" t="n">
        <v>13640103</v>
      </c>
    </row>
    <row r="52" spans="1:4">
      <c r="A52" s="4" t="s">
        <v>401</v>
      </c>
    </row>
    <row r="53" spans="1:4">
      <c r="A53" s="4" t="s">
        <v>390</v>
      </c>
      <c r="B53" s="5" t="n">
        <v>125260</v>
      </c>
      <c r="C53" s="5" t="n">
        <v>132362</v>
      </c>
      <c r="D53" s="5" t="n">
        <v>132362</v>
      </c>
    </row>
    <row r="54" spans="1:4">
      <c r="A54" s="4" t="s">
        <v>76</v>
      </c>
      <c r="B54" s="5" t="n">
        <v>-31963</v>
      </c>
      <c r="C54" s="5" t="n">
        <v>29692</v>
      </c>
      <c r="D54" s="5" t="n">
        <v>93383</v>
      </c>
    </row>
    <row r="55" spans="1:4">
      <c r="A55" s="4" t="s">
        <v>391</v>
      </c>
      <c r="B55" s="5" t="n">
        <v>0</v>
      </c>
      <c r="C55" s="5" t="n">
        <v>0</v>
      </c>
      <c r="D55" s="5" t="n">
        <v>-100485</v>
      </c>
    </row>
    <row r="56" spans="1:4">
      <c r="A56" s="4" t="s">
        <v>392</v>
      </c>
      <c r="B56" s="5" t="n">
        <v>0</v>
      </c>
      <c r="C56" s="5" t="n">
        <v>0</v>
      </c>
      <c r="D56" s="5" t="n">
        <v>0</v>
      </c>
    </row>
    <row r="57" spans="1:4">
      <c r="A57" s="4" t="s">
        <v>393</v>
      </c>
      <c r="B57" s="5" t="n">
        <v>93297</v>
      </c>
      <c r="C57" s="5" t="n">
        <v>162054</v>
      </c>
      <c r="D57" s="5" t="n">
        <v>125260</v>
      </c>
    </row>
    <row r="58" spans="1:4">
      <c r="A58" s="4" t="s">
        <v>394</v>
      </c>
      <c r="B58" s="5" t="n">
        <v>0</v>
      </c>
      <c r="C58" s="5" t="n">
        <v>0</v>
      </c>
      <c r="D58" s="5" t="n">
        <v>0</v>
      </c>
    </row>
    <row r="59" spans="1:4">
      <c r="A59" s="4" t="s">
        <v>395</v>
      </c>
      <c r="B59" s="5" t="n">
        <v>93297</v>
      </c>
      <c r="C59" s="5" t="n">
        <v>162054</v>
      </c>
      <c r="D59" s="5" t="n">
        <v>125260</v>
      </c>
    </row>
    <row r="60" spans="1:4">
      <c r="A60" s="4" t="s">
        <v>396</v>
      </c>
      <c r="B60" s="5" t="n">
        <v>155296</v>
      </c>
      <c r="C60" s="5" t="n">
        <v>192017</v>
      </c>
      <c r="D60" s="5" t="n">
        <v>164766</v>
      </c>
    </row>
    <row r="61" spans="1:4">
      <c r="A61" s="4" t="s">
        <v>397</v>
      </c>
      <c r="B61" s="5" t="n">
        <v>20738777</v>
      </c>
      <c r="C61" s="5" t="n">
        <v>19174835</v>
      </c>
      <c r="D61" s="5" t="n">
        <v>21988007</v>
      </c>
    </row>
    <row r="62" spans="1:4">
      <c r="A62" s="4" t="s">
        <v>402</v>
      </c>
    </row>
    <row r="63" spans="1:4">
      <c r="A63" s="4" t="s">
        <v>390</v>
      </c>
      <c r="B63" s="5" t="n">
        <v>58954</v>
      </c>
      <c r="C63" s="5" t="n">
        <v>95861</v>
      </c>
      <c r="D63" s="5" t="n">
        <v>95861</v>
      </c>
    </row>
    <row r="64" spans="1:4">
      <c r="A64" s="4" t="s">
        <v>76</v>
      </c>
      <c r="B64" s="5" t="n">
        <v>-35623</v>
      </c>
      <c r="C64" s="5" t="n">
        <v>-59141</v>
      </c>
      <c r="D64" s="5" t="n">
        <v>-36907</v>
      </c>
    </row>
    <row r="65" spans="1:4">
      <c r="A65" s="4" t="s">
        <v>391</v>
      </c>
      <c r="B65" s="5" t="n">
        <v>0</v>
      </c>
      <c r="C65" s="5" t="n">
        <v>0</v>
      </c>
      <c r="D65" s="5" t="n">
        <v>0</v>
      </c>
    </row>
    <row r="66" spans="1:4">
      <c r="A66" s="4" t="s">
        <v>392</v>
      </c>
      <c r="B66" s="5" t="n">
        <v>0</v>
      </c>
      <c r="C66" s="5" t="n">
        <v>0</v>
      </c>
      <c r="D66" s="5" t="n">
        <v>0</v>
      </c>
    </row>
    <row r="67" spans="1:4">
      <c r="A67" s="4" t="s">
        <v>393</v>
      </c>
      <c r="B67" s="5" t="n">
        <v>23331</v>
      </c>
      <c r="C67" s="5" t="n">
        <v>36720</v>
      </c>
      <c r="D67" s="5" t="n">
        <v>58954</v>
      </c>
    </row>
    <row r="68" spans="1:4">
      <c r="A68" s="4" t="s">
        <v>394</v>
      </c>
      <c r="B68" s="5" t="n">
        <v>0</v>
      </c>
      <c r="C68" s="5" t="n">
        <v>0</v>
      </c>
      <c r="D68" s="5" t="n">
        <v>0</v>
      </c>
    </row>
    <row r="69" spans="1:4">
      <c r="A69" s="4" t="s">
        <v>395</v>
      </c>
      <c r="B69" s="5" t="n">
        <v>23331</v>
      </c>
      <c r="C69" s="5" t="n">
        <v>36720</v>
      </c>
      <c r="D69" s="5" t="n">
        <v>58954</v>
      </c>
    </row>
    <row r="70" spans="1:4">
      <c r="A70" s="4" t="s">
        <v>396</v>
      </c>
      <c r="B70" s="5" t="n">
        <v>0</v>
      </c>
      <c r="C70" s="5" t="n">
        <v>0</v>
      </c>
      <c r="D70" s="5" t="n">
        <v>0</v>
      </c>
    </row>
    <row r="71" spans="1:4">
      <c r="A71" s="4" t="s">
        <v>397</v>
      </c>
      <c r="B71" s="7" t="n">
        <v>0</v>
      </c>
      <c r="C71" s="7" t="n">
        <v>0</v>
      </c>
      <c r="D71"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03</v>
      </c>
      <c r="B1" s="2" t="s">
        <v>1</v>
      </c>
      <c r="D1" s="2" t="s">
        <v>273</v>
      </c>
    </row>
    <row r="2" spans="1:4">
      <c r="B2" s="2" t="s">
        <v>2</v>
      </c>
      <c r="C2" s="2" t="s">
        <v>65</v>
      </c>
      <c r="D2" s="2" t="s">
        <v>25</v>
      </c>
    </row>
    <row r="3" spans="1:4">
      <c r="A3" s="3" t="s">
        <v>404</v>
      </c>
    </row>
    <row r="4" spans="1:4">
      <c r="A4" s="4" t="s">
        <v>405</v>
      </c>
      <c r="B4" s="7" t="n">
        <v>50000</v>
      </c>
      <c r="C4" s="7" t="n">
        <v>0</v>
      </c>
      <c r="D4" s="7" t="n">
        <v>0</v>
      </c>
    </row>
    <row r="5" spans="1:4">
      <c r="A5" s="4" t="s">
        <v>406</v>
      </c>
      <c r="B5" s="5" t="n">
        <v>0</v>
      </c>
      <c r="C5" s="5" t="n">
        <v>0</v>
      </c>
      <c r="D5" s="5" t="n">
        <v>330485</v>
      </c>
    </row>
    <row r="6" spans="1:4">
      <c r="A6" s="4" t="s">
        <v>407</v>
      </c>
      <c r="B6" s="5" t="n">
        <v>3215565</v>
      </c>
      <c r="D6" s="5" t="n">
        <v>2348275</v>
      </c>
    </row>
    <row r="7" spans="1:4">
      <c r="A7" s="4" t="s">
        <v>408</v>
      </c>
      <c r="B7" s="5" t="n">
        <v>571161</v>
      </c>
      <c r="D7" s="5" t="n">
        <v>994469</v>
      </c>
    </row>
    <row r="8" spans="1:4">
      <c r="A8" s="4" t="s">
        <v>333</v>
      </c>
    </row>
    <row r="9" spans="1:4">
      <c r="A9" s="3" t="s">
        <v>404</v>
      </c>
    </row>
    <row r="10" spans="1:4">
      <c r="A10" s="4" t="s">
        <v>405</v>
      </c>
      <c r="D10" s="5" t="n">
        <v>7580</v>
      </c>
    </row>
    <row r="11" spans="1:4">
      <c r="A11" s="4" t="s">
        <v>406</v>
      </c>
      <c r="D11" s="5" t="n">
        <v>30000</v>
      </c>
    </row>
    <row r="12" spans="1:4">
      <c r="A12" s="4" t="s">
        <v>407</v>
      </c>
      <c r="B12" s="5" t="n">
        <v>2171599</v>
      </c>
      <c r="D12" s="5" t="n">
        <v>2183509</v>
      </c>
    </row>
    <row r="13" spans="1:4">
      <c r="A13" s="4" t="s">
        <v>409</v>
      </c>
      <c r="D13" s="5" t="n">
        <v>271580</v>
      </c>
    </row>
    <row r="14" spans="1:4">
      <c r="A14" s="4" t="s">
        <v>408</v>
      </c>
      <c r="D14" s="5" t="n">
        <v>241580</v>
      </c>
    </row>
    <row r="15" spans="1:4">
      <c r="A15" s="4" t="s">
        <v>304</v>
      </c>
    </row>
    <row r="16" spans="1:4">
      <c r="A16" s="3" t="s">
        <v>404</v>
      </c>
    </row>
    <row r="17" spans="1:4">
      <c r="A17" s="4" t="s">
        <v>407</v>
      </c>
      <c r="B17" s="5" t="n">
        <v>155296</v>
      </c>
      <c r="D17" s="5" t="n">
        <v>164766</v>
      </c>
    </row>
    <row r="18" spans="1:4">
      <c r="A18" s="4" t="s">
        <v>408</v>
      </c>
      <c r="B18" s="5" t="n">
        <v>0</v>
      </c>
      <c r="D18" s="5" t="n">
        <v>0</v>
      </c>
    </row>
    <row r="19" spans="1:4">
      <c r="A19" s="4" t="s">
        <v>293</v>
      </c>
    </row>
    <row r="20" spans="1:4">
      <c r="A20" s="3" t="s">
        <v>404</v>
      </c>
    </row>
    <row r="21" spans="1:4">
      <c r="A21" s="4" t="s">
        <v>410</v>
      </c>
      <c r="B21" s="5" t="n">
        <v>571161</v>
      </c>
      <c r="D21" s="5" t="n">
        <v>752889</v>
      </c>
    </row>
    <row r="22" spans="1:4">
      <c r="A22" s="4" t="s">
        <v>411</v>
      </c>
      <c r="B22" s="5" t="n">
        <v>6768</v>
      </c>
      <c r="C22" s="5" t="n">
        <v>9507</v>
      </c>
    </row>
    <row r="23" spans="1:4">
      <c r="A23" s="4" t="s">
        <v>405</v>
      </c>
      <c r="B23" s="5" t="n">
        <v>86859</v>
      </c>
      <c r="D23" s="5" t="n">
        <v>16587</v>
      </c>
    </row>
    <row r="24" spans="1:4">
      <c r="A24" s="4" t="s">
        <v>406</v>
      </c>
      <c r="B24" s="5" t="n">
        <v>400000</v>
      </c>
      <c r="D24" s="5" t="n">
        <v>400000</v>
      </c>
    </row>
    <row r="25" spans="1:4">
      <c r="A25" s="4" t="s">
        <v>400</v>
      </c>
    </row>
    <row r="26" spans="1:4">
      <c r="A26" s="3" t="s">
        <v>404</v>
      </c>
    </row>
    <row r="27" spans="1:4">
      <c r="A27" s="4" t="s">
        <v>405</v>
      </c>
      <c r="B27" s="5" t="n">
        <v>90411</v>
      </c>
      <c r="C27" s="5" t="n">
        <v>-26612</v>
      </c>
      <c r="D27" s="5" t="n">
        <v>97878</v>
      </c>
    </row>
    <row r="28" spans="1:4">
      <c r="A28" s="4" t="s">
        <v>406</v>
      </c>
      <c r="B28" s="5" t="n">
        <v>0</v>
      </c>
      <c r="C28" s="7" t="n">
        <v>0</v>
      </c>
      <c r="D28" s="5" t="n">
        <v>200000</v>
      </c>
    </row>
    <row r="29" spans="1:4">
      <c r="A29" s="4" t="s">
        <v>407</v>
      </c>
      <c r="B29" s="7" t="n">
        <v>155296</v>
      </c>
      <c r="D29" s="7" t="n">
        <v>1647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4" t="s">
        <v>413</v>
      </c>
      <c r="B2" s="7" t="n">
        <v>42159</v>
      </c>
      <c r="C2" s="7" t="n">
        <v>41385</v>
      </c>
    </row>
    <row r="3" spans="1:3">
      <c r="A3" s="4" t="s">
        <v>414</v>
      </c>
      <c r="B3" s="4" t="s">
        <v>415</v>
      </c>
      <c r="C3" s="4" t="s">
        <v>416</v>
      </c>
    </row>
    <row r="4" spans="1:3">
      <c r="A4" s="4" t="s">
        <v>417</v>
      </c>
      <c r="B4" s="7" t="n">
        <v>30576</v>
      </c>
      <c r="C4" s="7" t="n">
        <v>27076</v>
      </c>
    </row>
    <row r="5" spans="1:3">
      <c r="A5" s="4" t="s">
        <v>418</v>
      </c>
      <c r="B5" s="4" t="s">
        <v>419</v>
      </c>
      <c r="C5" s="4" t="s">
        <v>420</v>
      </c>
    </row>
    <row r="6" spans="1:3">
      <c r="A6" s="4" t="s">
        <v>421</v>
      </c>
      <c r="B6" s="7" t="n">
        <v>33055</v>
      </c>
      <c r="C6" s="7" t="n">
        <v>31392</v>
      </c>
    </row>
    <row r="7" spans="1:3">
      <c r="A7" s="4" t="s">
        <v>422</v>
      </c>
      <c r="B7" s="4" t="s">
        <v>423</v>
      </c>
      <c r="C7" s="4" t="s">
        <v>423</v>
      </c>
    </row>
    <row r="8" spans="1:3">
      <c r="A8" s="4" t="s">
        <v>424</v>
      </c>
      <c r="B8" s="7" t="n">
        <v>39745</v>
      </c>
      <c r="C8" s="7" t="n">
        <v>39022</v>
      </c>
    </row>
    <row r="9" spans="1:3">
      <c r="A9" s="4" t="s">
        <v>425</v>
      </c>
      <c r="B9" s="4" t="s">
        <v>426</v>
      </c>
      <c r="C9" s="4" t="s">
        <v>427</v>
      </c>
    </row>
    <row r="10" spans="1:3">
      <c r="A10" s="4" t="s">
        <v>428</v>
      </c>
      <c r="B10" s="7" t="n">
        <v>23965</v>
      </c>
      <c r="C10" s="7" t="n">
        <v>20797</v>
      </c>
    </row>
    <row r="11" spans="1:3">
      <c r="A11" s="4" t="s">
        <v>429</v>
      </c>
      <c r="B11" s="4" t="s">
        <v>430</v>
      </c>
      <c r="C11" s="4" t="s">
        <v>431</v>
      </c>
    </row>
    <row r="12" spans="1:3">
      <c r="A12" s="4" t="s">
        <v>432</v>
      </c>
      <c r="B12" s="7" t="n">
        <v>26444</v>
      </c>
      <c r="C12" s="7" t="n">
        <v>25114</v>
      </c>
    </row>
    <row r="13" spans="1:3">
      <c r="A13" s="4" t="s">
        <v>433</v>
      </c>
      <c r="B13" s="4" t="s">
        <v>434</v>
      </c>
      <c r="C13" s="4" t="s">
        <v>434</v>
      </c>
    </row>
    <row r="14" spans="1:3">
      <c r="A14" s="4" t="s">
        <v>435</v>
      </c>
      <c r="B14" s="7" t="n">
        <v>39745</v>
      </c>
      <c r="C14" s="7" t="n">
        <v>39022</v>
      </c>
    </row>
    <row r="15" spans="1:3">
      <c r="A15" s="4" t="s">
        <v>436</v>
      </c>
      <c r="B15" s="4" t="s">
        <v>426</v>
      </c>
      <c r="C15" s="4" t="s">
        <v>427</v>
      </c>
    </row>
    <row r="16" spans="1:3">
      <c r="A16" s="4" t="s">
        <v>437</v>
      </c>
      <c r="B16" s="7" t="n">
        <v>19006</v>
      </c>
      <c r="C16" s="7" t="n">
        <v>16089</v>
      </c>
    </row>
    <row r="17" spans="1:3">
      <c r="A17" s="4" t="s">
        <v>438</v>
      </c>
      <c r="B17" s="4" t="s">
        <v>439</v>
      </c>
      <c r="C17" s="4" t="s">
        <v>440</v>
      </c>
    </row>
    <row r="18" spans="1:3">
      <c r="A18" s="4" t="s">
        <v>441</v>
      </c>
      <c r="B18" s="7" t="n">
        <v>21486</v>
      </c>
      <c r="C18" s="7" t="n">
        <v>20405</v>
      </c>
    </row>
    <row r="19" spans="1:3">
      <c r="A19" s="4" t="s">
        <v>442</v>
      </c>
      <c r="B19" s="4" t="s">
        <v>443</v>
      </c>
      <c r="C19" s="4" t="s">
        <v>443</v>
      </c>
    </row>
    <row r="20" spans="1:3">
      <c r="A20" s="4" t="s">
        <v>444</v>
      </c>
      <c r="B20" s="7" t="n">
        <v>39745</v>
      </c>
      <c r="C20" s="7" t="n">
        <v>39022</v>
      </c>
    </row>
    <row r="21" spans="1:3">
      <c r="A21" s="4" t="s">
        <v>445</v>
      </c>
      <c r="B21" s="4" t="s">
        <v>446</v>
      </c>
      <c r="C21" s="4" t="s">
        <v>447</v>
      </c>
    </row>
    <row r="22" spans="1:3">
      <c r="A22" s="4" t="s">
        <v>448</v>
      </c>
      <c r="B22" s="7" t="n">
        <v>15446</v>
      </c>
      <c r="C22" s="7" t="n">
        <v>15025</v>
      </c>
    </row>
    <row r="23" spans="1:3">
      <c r="A23" s="4" t="s">
        <v>449</v>
      </c>
      <c r="B23" s="4" t="s">
        <v>450</v>
      </c>
      <c r="C23" s="4" t="s">
        <v>450</v>
      </c>
    </row>
    <row r="24" spans="1:3">
      <c r="A24" s="4" t="s">
        <v>451</v>
      </c>
      <c r="B24" s="7" t="n">
        <v>19307</v>
      </c>
      <c r="C24" s="7" t="n">
        <v>18781</v>
      </c>
    </row>
    <row r="25" spans="1:3">
      <c r="A25" s="4" t="s">
        <v>452</v>
      </c>
      <c r="B25" s="4" t="s">
        <v>453</v>
      </c>
      <c r="C25" s="4" t="s">
        <v>4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54</v>
      </c>
      <c r="B1" s="2" t="s">
        <v>1</v>
      </c>
    </row>
    <row r="2" spans="1:2">
      <c r="B2" s="2" t="s">
        <v>2</v>
      </c>
    </row>
    <row r="3" spans="1:2">
      <c r="A3" s="4" t="s">
        <v>455</v>
      </c>
      <c r="B3" s="4" t="s">
        <v>4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33234293</v>
      </c>
      <c r="C3" s="7" t="n">
        <v>34385939</v>
      </c>
    </row>
    <row r="4" spans="1:3">
      <c r="A4" s="4" t="s">
        <v>460</v>
      </c>
    </row>
    <row r="5" spans="1:3">
      <c r="A5" s="3" t="s">
        <v>458</v>
      </c>
    </row>
    <row r="6" spans="1:3">
      <c r="A6" s="4" t="s">
        <v>461</v>
      </c>
      <c r="B6" s="5" t="n">
        <v>414000</v>
      </c>
      <c r="C6" s="5" t="n">
        <v>414000</v>
      </c>
    </row>
    <row r="7" spans="1:3">
      <c r="A7" s="4" t="s">
        <v>462</v>
      </c>
    </row>
    <row r="8" spans="1:3">
      <c r="A8" s="3" t="s">
        <v>458</v>
      </c>
    </row>
    <row r="9" spans="1:3">
      <c r="A9" s="4" t="s">
        <v>461</v>
      </c>
      <c r="B9" s="5" t="n">
        <v>3699867</v>
      </c>
      <c r="C9" s="5" t="n">
        <v>3318577</v>
      </c>
    </row>
    <row r="10" spans="1:3">
      <c r="A10" s="4" t="s">
        <v>463</v>
      </c>
    </row>
    <row r="11" spans="1:3">
      <c r="A11" s="3" t="s">
        <v>458</v>
      </c>
    </row>
    <row r="12" spans="1:3">
      <c r="A12" s="4" t="s">
        <v>459</v>
      </c>
      <c r="B12" s="5" t="n">
        <v>495216</v>
      </c>
      <c r="C12" s="5" t="n">
        <v>492243</v>
      </c>
    </row>
    <row r="13" spans="1:3">
      <c r="A13" s="4" t="s">
        <v>238</v>
      </c>
    </row>
    <row r="14" spans="1:3">
      <c r="A14" s="3" t="s">
        <v>458</v>
      </c>
    </row>
    <row r="15" spans="1:3">
      <c r="A15" s="4" t="s">
        <v>459</v>
      </c>
      <c r="B15" s="5" t="n">
        <v>2798485</v>
      </c>
      <c r="C15" s="5" t="n">
        <v>2263834</v>
      </c>
    </row>
    <row r="16" spans="1:3">
      <c r="A16" s="4" t="s">
        <v>464</v>
      </c>
    </row>
    <row r="17" spans="1:3">
      <c r="A17" s="3" t="s">
        <v>458</v>
      </c>
    </row>
    <row r="18" spans="1:3">
      <c r="A18" s="4" t="s">
        <v>459</v>
      </c>
      <c r="B18" s="5" t="n">
        <v>1562700</v>
      </c>
      <c r="C18" s="5" t="n">
        <v>1566327</v>
      </c>
    </row>
    <row r="19" spans="1:3">
      <c r="A19" s="4" t="s">
        <v>465</v>
      </c>
    </row>
    <row r="20" spans="1:3">
      <c r="A20" s="3" t="s">
        <v>458</v>
      </c>
    </row>
    <row r="21" spans="1:3">
      <c r="A21" s="4" t="s">
        <v>459</v>
      </c>
      <c r="B21" s="5" t="n">
        <v>28377892</v>
      </c>
      <c r="C21" s="5" t="n">
        <v>30063535</v>
      </c>
    </row>
    <row r="22" spans="1:3">
      <c r="A22" s="4" t="s">
        <v>466</v>
      </c>
    </row>
    <row r="23" spans="1:3">
      <c r="A23" s="3" t="s">
        <v>458</v>
      </c>
    </row>
    <row r="24" spans="1:3">
      <c r="A24" s="4" t="s">
        <v>459</v>
      </c>
      <c r="B24" s="5" t="n">
        <v>495216</v>
      </c>
      <c r="C24" s="5" t="n">
        <v>492243</v>
      </c>
    </row>
    <row r="25" spans="1:3">
      <c r="A25" s="4" t="s">
        <v>467</v>
      </c>
    </row>
    <row r="26" spans="1:3">
      <c r="A26" s="3" t="s">
        <v>458</v>
      </c>
    </row>
    <row r="27" spans="1:3">
      <c r="A27" s="4" t="s">
        <v>461</v>
      </c>
      <c r="B27" s="5" t="n">
        <v>0</v>
      </c>
      <c r="C27" s="5" t="n">
        <v>0</v>
      </c>
    </row>
    <row r="28" spans="1:3">
      <c r="A28" s="4" t="s">
        <v>468</v>
      </c>
    </row>
    <row r="29" spans="1:3">
      <c r="A29" s="3" t="s">
        <v>458</v>
      </c>
    </row>
    <row r="30" spans="1:3">
      <c r="A30" s="4" t="s">
        <v>461</v>
      </c>
      <c r="B30" s="5" t="n">
        <v>0</v>
      </c>
      <c r="C30" s="5" t="n">
        <v>0</v>
      </c>
    </row>
    <row r="31" spans="1:3">
      <c r="A31" s="4" t="s">
        <v>469</v>
      </c>
    </row>
    <row r="32" spans="1:3">
      <c r="A32" s="3" t="s">
        <v>458</v>
      </c>
    </row>
    <row r="33" spans="1:3">
      <c r="A33" s="4" t="s">
        <v>459</v>
      </c>
      <c r="B33" s="5" t="n">
        <v>495216</v>
      </c>
      <c r="C33" s="5" t="n">
        <v>492243</v>
      </c>
    </row>
    <row r="34" spans="1:3">
      <c r="A34" s="4" t="s">
        <v>470</v>
      </c>
    </row>
    <row r="35" spans="1:3">
      <c r="A35" s="3" t="s">
        <v>458</v>
      </c>
    </row>
    <row r="36" spans="1:3">
      <c r="A36" s="4" t="s">
        <v>459</v>
      </c>
      <c r="B36" s="5" t="n">
        <v>0</v>
      </c>
      <c r="C36" s="5" t="n">
        <v>0</v>
      </c>
    </row>
    <row r="37" spans="1:3">
      <c r="A37" s="4" t="s">
        <v>471</v>
      </c>
    </row>
    <row r="38" spans="1:3">
      <c r="A38" s="3" t="s">
        <v>458</v>
      </c>
    </row>
    <row r="39" spans="1:3">
      <c r="A39" s="4" t="s">
        <v>459</v>
      </c>
      <c r="B39" s="5" t="n">
        <v>0</v>
      </c>
      <c r="C39" s="5" t="n">
        <v>0</v>
      </c>
    </row>
    <row r="40" spans="1:3">
      <c r="A40" s="4" t="s">
        <v>472</v>
      </c>
    </row>
    <row r="41" spans="1:3">
      <c r="A41" s="3" t="s">
        <v>458</v>
      </c>
    </row>
    <row r="42" spans="1:3">
      <c r="A42" s="4" t="s">
        <v>459</v>
      </c>
      <c r="B42" s="5" t="n">
        <v>0</v>
      </c>
      <c r="C42" s="5" t="n">
        <v>0</v>
      </c>
    </row>
    <row r="43" spans="1:3">
      <c r="A43" s="4" t="s">
        <v>473</v>
      </c>
    </row>
    <row r="44" spans="1:3">
      <c r="A44" s="3" t="s">
        <v>458</v>
      </c>
    </row>
    <row r="45" spans="1:3">
      <c r="A45" s="4" t="s">
        <v>459</v>
      </c>
      <c r="B45" s="5" t="n">
        <v>32739077</v>
      </c>
      <c r="C45" s="5" t="n">
        <v>33893696</v>
      </c>
    </row>
    <row r="46" spans="1:3">
      <c r="A46" s="4" t="s">
        <v>474</v>
      </c>
    </row>
    <row r="47" spans="1:3">
      <c r="A47" s="3" t="s">
        <v>458</v>
      </c>
    </row>
    <row r="48" spans="1:3">
      <c r="A48" s="4" t="s">
        <v>461</v>
      </c>
      <c r="B48" s="5" t="n">
        <v>0</v>
      </c>
      <c r="C48" s="5" t="n">
        <v>0</v>
      </c>
    </row>
    <row r="49" spans="1:3">
      <c r="A49" s="4" t="s">
        <v>475</v>
      </c>
    </row>
    <row r="50" spans="1:3">
      <c r="A50" s="3" t="s">
        <v>458</v>
      </c>
    </row>
    <row r="51" spans="1:3">
      <c r="A51" s="4" t="s">
        <v>461</v>
      </c>
      <c r="B51" s="5" t="n">
        <v>0</v>
      </c>
      <c r="C51" s="5" t="n">
        <v>0</v>
      </c>
    </row>
    <row r="52" spans="1:3">
      <c r="A52" s="4" t="s">
        <v>476</v>
      </c>
    </row>
    <row r="53" spans="1:3">
      <c r="A53" s="3" t="s">
        <v>458</v>
      </c>
    </row>
    <row r="54" spans="1:3">
      <c r="A54" s="4" t="s">
        <v>459</v>
      </c>
      <c r="B54" s="5" t="n">
        <v>0</v>
      </c>
      <c r="C54" s="5" t="n">
        <v>0</v>
      </c>
    </row>
    <row r="55" spans="1:3">
      <c r="A55" s="4" t="s">
        <v>477</v>
      </c>
    </row>
    <row r="56" spans="1:3">
      <c r="A56" s="3" t="s">
        <v>458</v>
      </c>
    </row>
    <row r="57" spans="1:3">
      <c r="A57" s="4" t="s">
        <v>459</v>
      </c>
      <c r="B57" s="5" t="n">
        <v>2798485</v>
      </c>
      <c r="C57" s="5" t="n">
        <v>2263834</v>
      </c>
    </row>
    <row r="58" spans="1:3">
      <c r="A58" s="4" t="s">
        <v>478</v>
      </c>
    </row>
    <row r="59" spans="1:3">
      <c r="A59" s="3" t="s">
        <v>458</v>
      </c>
    </row>
    <row r="60" spans="1:3">
      <c r="A60" s="4" t="s">
        <v>459</v>
      </c>
      <c r="B60" s="5" t="n">
        <v>1562700</v>
      </c>
      <c r="C60" s="5" t="n">
        <v>1566327</v>
      </c>
    </row>
    <row r="61" spans="1:3">
      <c r="A61" s="4" t="s">
        <v>479</v>
      </c>
    </row>
    <row r="62" spans="1:3">
      <c r="A62" s="3" t="s">
        <v>458</v>
      </c>
    </row>
    <row r="63" spans="1:3">
      <c r="A63" s="4" t="s">
        <v>459</v>
      </c>
      <c r="B63" s="5" t="n">
        <v>28377892</v>
      </c>
      <c r="C63" s="5" t="n">
        <v>30063535</v>
      </c>
    </row>
    <row r="64" spans="1:3">
      <c r="A64" s="4" t="s">
        <v>480</v>
      </c>
    </row>
    <row r="65" spans="1:3">
      <c r="A65" s="3" t="s">
        <v>458</v>
      </c>
    </row>
    <row r="66" spans="1:3">
      <c r="A66" s="4" t="s">
        <v>459</v>
      </c>
      <c r="B66" s="5" t="n">
        <v>0</v>
      </c>
      <c r="C66" s="5" t="n">
        <v>0</v>
      </c>
    </row>
    <row r="67" spans="1:3">
      <c r="A67" s="4" t="s">
        <v>481</v>
      </c>
    </row>
    <row r="68" spans="1:3">
      <c r="A68" s="3" t="s">
        <v>458</v>
      </c>
    </row>
    <row r="69" spans="1:3">
      <c r="A69" s="4" t="s">
        <v>461</v>
      </c>
      <c r="B69" s="5" t="n">
        <v>414000</v>
      </c>
      <c r="C69" s="5" t="n">
        <v>414000</v>
      </c>
    </row>
    <row r="70" spans="1:3">
      <c r="A70" s="4" t="s">
        <v>482</v>
      </c>
    </row>
    <row r="71" spans="1:3">
      <c r="A71" s="3" t="s">
        <v>458</v>
      </c>
    </row>
    <row r="72" spans="1:3">
      <c r="A72" s="4" t="s">
        <v>461</v>
      </c>
      <c r="B72" s="5" t="n">
        <v>3699867</v>
      </c>
      <c r="C72" s="5" t="n">
        <v>3318577</v>
      </c>
    </row>
    <row r="73" spans="1:3">
      <c r="A73" s="4" t="s">
        <v>483</v>
      </c>
    </row>
    <row r="74" spans="1:3">
      <c r="A74" s="3" t="s">
        <v>458</v>
      </c>
    </row>
    <row r="75" spans="1:3">
      <c r="A75" s="4" t="s">
        <v>459</v>
      </c>
      <c r="B75" s="5" t="n">
        <v>0</v>
      </c>
      <c r="C75" s="5" t="n">
        <v>0</v>
      </c>
    </row>
    <row r="76" spans="1:3">
      <c r="A76" s="4" t="s">
        <v>484</v>
      </c>
    </row>
    <row r="77" spans="1:3">
      <c r="A77" s="3" t="s">
        <v>458</v>
      </c>
    </row>
    <row r="78" spans="1:3">
      <c r="A78" s="4" t="s">
        <v>459</v>
      </c>
      <c r="B78" s="5" t="n">
        <v>0</v>
      </c>
      <c r="C78" s="5" t="n">
        <v>0</v>
      </c>
    </row>
    <row r="79" spans="1:3">
      <c r="A79" s="4" t="s">
        <v>485</v>
      </c>
    </row>
    <row r="80" spans="1:3">
      <c r="A80" s="3" t="s">
        <v>458</v>
      </c>
    </row>
    <row r="81" spans="1:3">
      <c r="A81" s="4" t="s">
        <v>459</v>
      </c>
      <c r="B81" s="5" t="n">
        <v>0</v>
      </c>
      <c r="C81" s="5" t="n">
        <v>0</v>
      </c>
    </row>
    <row r="82" spans="1:3">
      <c r="A82" s="4" t="s">
        <v>486</v>
      </c>
    </row>
    <row r="83" spans="1:3">
      <c r="A83" s="3" t="s">
        <v>458</v>
      </c>
    </row>
    <row r="84" spans="1:3">
      <c r="A84" s="4" t="s">
        <v>459</v>
      </c>
      <c r="B84" s="7" t="n">
        <v>0</v>
      </c>
      <c r="C8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487</v>
      </c>
      <c r="B1" s="2" t="s">
        <v>1</v>
      </c>
    </row>
    <row r="2" spans="1:2">
      <c r="B2" s="2" t="s">
        <v>488</v>
      </c>
    </row>
    <row r="3" spans="1:2">
      <c r="A3" s="4" t="s">
        <v>460</v>
      </c>
    </row>
    <row r="4" spans="1:2">
      <c r="A4" s="4" t="s">
        <v>390</v>
      </c>
      <c r="B4" s="7" t="n">
        <v>414000</v>
      </c>
    </row>
    <row r="5" spans="1:2">
      <c r="A5" s="4" t="s">
        <v>489</v>
      </c>
      <c r="B5" s="5" t="n">
        <v>0</v>
      </c>
    </row>
    <row r="6" spans="1:2">
      <c r="A6" s="4" t="s">
        <v>490</v>
      </c>
      <c r="B6" s="5" t="n">
        <v>0</v>
      </c>
    </row>
    <row r="7" spans="1:2">
      <c r="A7" s="4" t="s">
        <v>491</v>
      </c>
      <c r="B7" s="5" t="n">
        <v>0</v>
      </c>
    </row>
    <row r="8" spans="1:2">
      <c r="A8" s="4" t="s">
        <v>492</v>
      </c>
      <c r="B8" s="5" t="n">
        <v>0</v>
      </c>
    </row>
    <row r="9" spans="1:2">
      <c r="A9" s="4" t="s">
        <v>493</v>
      </c>
      <c r="B9" s="5" t="n">
        <v>414000</v>
      </c>
    </row>
    <row r="10" spans="1:2">
      <c r="A10" s="4" t="s">
        <v>462</v>
      </c>
    </row>
    <row r="11" spans="1:2">
      <c r="A11" s="4" t="s">
        <v>390</v>
      </c>
      <c r="B11" s="5" t="n">
        <v>3318577</v>
      </c>
    </row>
    <row r="12" spans="1:2">
      <c r="A12" s="4" t="s">
        <v>489</v>
      </c>
      <c r="B12" s="5" t="n">
        <v>667331</v>
      </c>
    </row>
    <row r="13" spans="1:2">
      <c r="A13" s="4" t="s">
        <v>490</v>
      </c>
      <c r="B13" s="5" t="n">
        <v>221677</v>
      </c>
    </row>
    <row r="14" spans="1:2">
      <c r="A14" s="4" t="s">
        <v>491</v>
      </c>
      <c r="B14" s="5" t="n">
        <v>-62692</v>
      </c>
    </row>
    <row r="15" spans="1:2">
      <c r="A15" s="4" t="s">
        <v>492</v>
      </c>
      <c r="B15" s="5" t="n">
        <v>-445026</v>
      </c>
    </row>
    <row r="16" spans="1:2">
      <c r="A16" s="4" t="s">
        <v>493</v>
      </c>
      <c r="B16" s="7" t="n">
        <v>36998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616168</v>
      </c>
      <c r="C4" s="7" t="n">
        <v>3465489</v>
      </c>
    </row>
    <row r="5" spans="1:3">
      <c r="A5" s="4" t="s">
        <v>68</v>
      </c>
      <c r="B5" s="5" t="n">
        <v>195745</v>
      </c>
      <c r="C5" s="5" t="n">
        <v>181780</v>
      </c>
    </row>
    <row r="6" spans="1:3">
      <c r="A6" s="4" t="s">
        <v>69</v>
      </c>
      <c r="B6" s="5" t="n">
        <v>147254</v>
      </c>
      <c r="C6" s="5" t="n">
        <v>106737</v>
      </c>
    </row>
    <row r="7" spans="1:3">
      <c r="A7" s="4" t="s">
        <v>70</v>
      </c>
      <c r="B7" s="5" t="n">
        <v>17445</v>
      </c>
      <c r="C7" s="5" t="n">
        <v>17574</v>
      </c>
    </row>
    <row r="8" spans="1:3">
      <c r="A8" s="4" t="s">
        <v>71</v>
      </c>
      <c r="B8" s="5" t="n">
        <v>3976612</v>
      </c>
      <c r="C8" s="5" t="n">
        <v>3771580</v>
      </c>
    </row>
    <row r="9" spans="1:3">
      <c r="A9" s="3" t="s">
        <v>72</v>
      </c>
    </row>
    <row r="10" spans="1:3">
      <c r="A10" s="4" t="s">
        <v>42</v>
      </c>
      <c r="B10" s="5" t="n">
        <v>310805</v>
      </c>
      <c r="C10" s="5" t="n">
        <v>259671</v>
      </c>
    </row>
    <row r="11" spans="1:3">
      <c r="A11" s="4" t="s">
        <v>46</v>
      </c>
      <c r="B11" s="5" t="n">
        <v>46515</v>
      </c>
      <c r="C11" s="5" t="n">
        <v>28471</v>
      </c>
    </row>
    <row r="12" spans="1:3">
      <c r="A12" s="4" t="s">
        <v>73</v>
      </c>
      <c r="B12" s="5" t="n">
        <v>28393</v>
      </c>
      <c r="C12" s="5" t="n">
        <v>26454</v>
      </c>
    </row>
    <row r="13" spans="1:3">
      <c r="A13" s="4" t="s">
        <v>74</v>
      </c>
      <c r="B13" s="5" t="n">
        <v>385713</v>
      </c>
      <c r="C13" s="5" t="n">
        <v>314596</v>
      </c>
    </row>
    <row r="14" spans="1:3">
      <c r="A14" s="4" t="s">
        <v>75</v>
      </c>
      <c r="B14" s="5" t="n">
        <v>3590899</v>
      </c>
      <c r="C14" s="5" t="n">
        <v>3456984</v>
      </c>
    </row>
    <row r="15" spans="1:3">
      <c r="A15" s="4" t="s">
        <v>76</v>
      </c>
      <c r="B15" s="5" t="n">
        <v>50000</v>
      </c>
      <c r="C15" s="5" t="n">
        <v>0</v>
      </c>
    </row>
    <row r="16" spans="1:3">
      <c r="A16" s="4" t="s">
        <v>77</v>
      </c>
      <c r="B16" s="5" t="n">
        <v>3540899</v>
      </c>
      <c r="C16" s="5" t="n">
        <v>3456984</v>
      </c>
    </row>
    <row r="17" spans="1:3">
      <c r="A17" s="3" t="s">
        <v>78</v>
      </c>
    </row>
    <row r="18" spans="1:3">
      <c r="A18" s="4" t="s">
        <v>79</v>
      </c>
      <c r="B18" s="5" t="n">
        <v>176890</v>
      </c>
      <c r="C18" s="5" t="n">
        <v>190184</v>
      </c>
    </row>
    <row r="19" spans="1:3">
      <c r="A19" s="4" t="s">
        <v>80</v>
      </c>
      <c r="B19" s="5" t="n">
        <v>57781</v>
      </c>
      <c r="C19" s="5" t="n">
        <v>75932</v>
      </c>
    </row>
    <row r="20" spans="1:3">
      <c r="A20" s="4" t="s">
        <v>81</v>
      </c>
      <c r="B20" s="5" t="n">
        <v>42916</v>
      </c>
      <c r="C20" s="5" t="n">
        <v>42697</v>
      </c>
    </row>
    <row r="21" spans="1:3">
      <c r="A21" s="4" t="s">
        <v>82</v>
      </c>
      <c r="B21" s="5" t="n">
        <v>25457</v>
      </c>
      <c r="C21" s="5" t="n">
        <v>29636</v>
      </c>
    </row>
    <row r="22" spans="1:3">
      <c r="A22" s="4" t="s">
        <v>83</v>
      </c>
      <c r="B22" s="5" t="n">
        <v>303044</v>
      </c>
      <c r="C22" s="5" t="n">
        <v>338449</v>
      </c>
    </row>
    <row r="23" spans="1:3">
      <c r="A23" s="3" t="s">
        <v>84</v>
      </c>
    </row>
    <row r="24" spans="1:3">
      <c r="A24" s="4" t="s">
        <v>85</v>
      </c>
      <c r="B24" s="5" t="n">
        <v>1158895</v>
      </c>
      <c r="C24" s="5" t="n">
        <v>1095906</v>
      </c>
    </row>
    <row r="25" spans="1:3">
      <c r="A25" s="4" t="s">
        <v>86</v>
      </c>
      <c r="B25" s="5" t="n">
        <v>355541</v>
      </c>
      <c r="C25" s="5" t="n">
        <v>331579</v>
      </c>
    </row>
    <row r="26" spans="1:3">
      <c r="A26" s="4" t="s">
        <v>87</v>
      </c>
      <c r="B26" s="5" t="n">
        <v>183803</v>
      </c>
      <c r="C26" s="5" t="n">
        <v>171260</v>
      </c>
    </row>
    <row r="27" spans="1:3">
      <c r="A27" s="4" t="s">
        <v>88</v>
      </c>
      <c r="B27" s="5" t="n">
        <v>164769</v>
      </c>
      <c r="C27" s="5" t="n">
        <v>140350</v>
      </c>
    </row>
    <row r="28" spans="1:3">
      <c r="A28" s="4" t="s">
        <v>89</v>
      </c>
      <c r="B28" s="5" t="n">
        <v>640260</v>
      </c>
      <c r="C28" s="5" t="n">
        <v>603670</v>
      </c>
    </row>
    <row r="29" spans="1:3">
      <c r="A29" s="4" t="s">
        <v>90</v>
      </c>
      <c r="B29" s="5" t="n">
        <v>2503268</v>
      </c>
      <c r="C29" s="5" t="n">
        <v>2342765</v>
      </c>
    </row>
    <row r="30" spans="1:3">
      <c r="A30" s="4" t="s">
        <v>91</v>
      </c>
      <c r="B30" s="5" t="n">
        <v>1340675</v>
      </c>
      <c r="C30" s="5" t="n">
        <v>1452668</v>
      </c>
    </row>
    <row r="31" spans="1:3">
      <c r="A31" s="4" t="s">
        <v>92</v>
      </c>
      <c r="B31" s="5" t="n">
        <v>357118</v>
      </c>
      <c r="C31" s="5" t="n">
        <v>516200</v>
      </c>
    </row>
    <row r="32" spans="1:3">
      <c r="A32" s="4" t="s">
        <v>93</v>
      </c>
      <c r="B32" s="7" t="n">
        <v>983557</v>
      </c>
      <c r="C32" s="7" t="n">
        <v>936468</v>
      </c>
    </row>
    <row r="33" spans="1:3">
      <c r="A33" s="4" t="s">
        <v>94</v>
      </c>
      <c r="B33" s="8" t="n">
        <v>0.59</v>
      </c>
      <c r="C33" s="8" t="n">
        <v>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94</v>
      </c>
      <c r="B1" s="2" t="s">
        <v>2</v>
      </c>
      <c r="C1" s="2" t="s">
        <v>25</v>
      </c>
      <c r="D1" s="2" t="s">
        <v>65</v>
      </c>
      <c r="E1" s="2" t="s">
        <v>495</v>
      </c>
    </row>
    <row r="2" spans="1:5">
      <c r="A2" s="3" t="s">
        <v>496</v>
      </c>
    </row>
    <row r="3" spans="1:5">
      <c r="A3" s="4" t="s">
        <v>497</v>
      </c>
      <c r="B3" s="7" t="n">
        <v>18693431</v>
      </c>
      <c r="C3" s="7" t="n">
        <v>13312915</v>
      </c>
      <c r="D3" s="7" t="n">
        <v>16679789</v>
      </c>
      <c r="E3" s="7" t="n">
        <v>20192839</v>
      </c>
    </row>
    <row r="4" spans="1:5">
      <c r="A4" s="4" t="s">
        <v>498</v>
      </c>
      <c r="B4" s="5" t="n">
        <v>18105982</v>
      </c>
      <c r="C4" s="5" t="n">
        <v>17987628</v>
      </c>
    </row>
    <row r="5" spans="1:5">
      <c r="A5" s="4" t="s">
        <v>499</v>
      </c>
      <c r="B5" s="5" t="n">
        <v>893600</v>
      </c>
      <c r="C5" s="5" t="n">
        <v>778300</v>
      </c>
    </row>
    <row r="6" spans="1:5">
      <c r="A6" s="4" t="s">
        <v>500</v>
      </c>
      <c r="B6" s="5" t="n">
        <v>312287255</v>
      </c>
      <c r="C6" s="5" t="n">
        <v>295286572</v>
      </c>
    </row>
    <row r="7" spans="1:5">
      <c r="A7" s="3" t="s">
        <v>501</v>
      </c>
    </row>
    <row r="8" spans="1:5">
      <c r="A8" s="4" t="s">
        <v>502</v>
      </c>
      <c r="B8" s="5" t="n">
        <v>58640811</v>
      </c>
      <c r="C8" s="5" t="n">
        <v>62791835</v>
      </c>
    </row>
    <row r="9" spans="1:5">
      <c r="A9" s="4" t="s">
        <v>503</v>
      </c>
      <c r="B9" s="5" t="n">
        <v>28037122</v>
      </c>
      <c r="C9" s="5" t="n">
        <v>27226159</v>
      </c>
    </row>
    <row r="10" spans="1:5">
      <c r="A10" s="4" t="s">
        <v>504</v>
      </c>
      <c r="B10" s="5" t="n">
        <v>256984003</v>
      </c>
      <c r="C10" s="5" t="n">
        <v>239923301</v>
      </c>
    </row>
    <row r="11" spans="1:5">
      <c r="A11" s="4" t="s">
        <v>505</v>
      </c>
      <c r="B11" s="5" t="n">
        <v>13000000</v>
      </c>
      <c r="C11" s="5" t="n">
        <v>9000000</v>
      </c>
    </row>
    <row r="12" spans="1:5">
      <c r="A12" s="4" t="s">
        <v>466</v>
      </c>
    </row>
    <row r="13" spans="1:5">
      <c r="A13" s="3" t="s">
        <v>496</v>
      </c>
    </row>
    <row r="14" spans="1:5">
      <c r="A14" s="4" t="s">
        <v>497</v>
      </c>
      <c r="B14" s="5" t="n">
        <v>18693431</v>
      </c>
      <c r="C14" s="5" t="n">
        <v>13312915</v>
      </c>
    </row>
    <row r="15" spans="1:5">
      <c r="A15" s="4" t="s">
        <v>506</v>
      </c>
      <c r="B15" s="5" t="n">
        <v>18693431</v>
      </c>
      <c r="C15" s="5" t="n">
        <v>13312915</v>
      </c>
    </row>
    <row r="16" spans="1:5">
      <c r="A16" s="3" t="s">
        <v>501</v>
      </c>
    </row>
    <row r="17" spans="1:5">
      <c r="A17" s="4" t="s">
        <v>502</v>
      </c>
      <c r="B17" s="5" t="n">
        <v>58640811</v>
      </c>
      <c r="C17" s="5" t="n">
        <v>62791835</v>
      </c>
    </row>
    <row r="18" spans="1:5">
      <c r="A18" s="4" t="s">
        <v>503</v>
      </c>
      <c r="B18" s="5" t="n">
        <v>28037122</v>
      </c>
      <c r="C18" s="5" t="n">
        <v>27226159</v>
      </c>
    </row>
    <row r="19" spans="1:5">
      <c r="A19" s="4" t="s">
        <v>507</v>
      </c>
      <c r="B19" s="5" t="n">
        <v>58640811</v>
      </c>
      <c r="C19" s="5" t="n">
        <v>62791835</v>
      </c>
    </row>
    <row r="20" spans="1:5">
      <c r="A20" s="4" t="s">
        <v>508</v>
      </c>
      <c r="B20" s="5" t="n">
        <v>28037122</v>
      </c>
      <c r="C20" s="5" t="n">
        <v>27226159</v>
      </c>
    </row>
    <row r="21" spans="1:5">
      <c r="A21" s="4" t="s">
        <v>473</v>
      </c>
    </row>
    <row r="22" spans="1:5">
      <c r="A22" s="3" t="s">
        <v>496</v>
      </c>
    </row>
    <row r="23" spans="1:5">
      <c r="A23" s="4" t="s">
        <v>498</v>
      </c>
      <c r="B23" s="5" t="n">
        <v>18105982</v>
      </c>
      <c r="C23" s="5" t="n">
        <v>17987628</v>
      </c>
    </row>
    <row r="24" spans="1:5">
      <c r="A24" s="4" t="s">
        <v>509</v>
      </c>
      <c r="B24" s="5" t="n">
        <v>0</v>
      </c>
      <c r="C24" s="5" t="n">
        <v>884500</v>
      </c>
    </row>
    <row r="25" spans="1:5">
      <c r="A25" s="4" t="s">
        <v>499</v>
      </c>
      <c r="B25" s="5" t="n">
        <v>893600</v>
      </c>
      <c r="C25" s="5" t="n">
        <v>778300</v>
      </c>
    </row>
    <row r="26" spans="1:5">
      <c r="A26" s="4" t="s">
        <v>510</v>
      </c>
      <c r="B26" s="5" t="n">
        <v>18027936</v>
      </c>
      <c r="C26" s="5" t="n">
        <v>17833799</v>
      </c>
    </row>
    <row r="27" spans="1:5">
      <c r="A27" s="4" t="s">
        <v>511</v>
      </c>
      <c r="B27" s="5" t="n">
        <v>0</v>
      </c>
      <c r="C27" s="5" t="n">
        <v>902061</v>
      </c>
    </row>
    <row r="28" spans="1:5">
      <c r="A28" s="4" t="s">
        <v>512</v>
      </c>
      <c r="B28" s="5" t="n">
        <v>893600</v>
      </c>
      <c r="C28" s="5" t="n">
        <v>778300</v>
      </c>
    </row>
    <row r="29" spans="1:5">
      <c r="A29" s="3" t="s">
        <v>501</v>
      </c>
    </row>
    <row r="30" spans="1:5">
      <c r="A30" s="4" t="s">
        <v>504</v>
      </c>
      <c r="B30" s="5" t="n">
        <v>256984003</v>
      </c>
      <c r="C30" s="5" t="n">
        <v>239923301</v>
      </c>
    </row>
    <row r="31" spans="1:5">
      <c r="A31" s="4" t="s">
        <v>505</v>
      </c>
      <c r="B31" s="5" t="n">
        <v>13000000</v>
      </c>
      <c r="C31" s="5" t="n">
        <v>9000000</v>
      </c>
    </row>
    <row r="32" spans="1:5">
      <c r="A32" s="4" t="s">
        <v>513</v>
      </c>
      <c r="B32" s="5" t="n">
        <v>246279003</v>
      </c>
      <c r="C32" s="5" t="n">
        <v>230394000</v>
      </c>
    </row>
    <row r="33" spans="1:5">
      <c r="A33" s="4" t="s">
        <v>514</v>
      </c>
      <c r="B33" s="5" t="n">
        <v>12958000</v>
      </c>
      <c r="C33" s="5" t="n">
        <v>8975000</v>
      </c>
    </row>
    <row r="34" spans="1:5">
      <c r="A34" s="4" t="s">
        <v>480</v>
      </c>
    </row>
    <row r="35" spans="1:5">
      <c r="A35" s="3" t="s">
        <v>496</v>
      </c>
    </row>
    <row r="36" spans="1:5">
      <c r="A36" s="4" t="s">
        <v>500</v>
      </c>
      <c r="B36" s="5" t="n">
        <v>312287255</v>
      </c>
      <c r="C36" s="5" t="n">
        <v>295286572</v>
      </c>
    </row>
    <row r="37" spans="1:5">
      <c r="A37" s="4" t="s">
        <v>515</v>
      </c>
      <c r="B37" s="7" t="n">
        <v>313825255</v>
      </c>
      <c r="C37" s="7" t="n">
        <v>29798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516</v>
      </c>
      <c r="B1" s="2" t="s">
        <v>1</v>
      </c>
    </row>
    <row r="2" spans="1:3">
      <c r="B2" s="2" t="s">
        <v>2</v>
      </c>
      <c r="C2" s="2" t="s">
        <v>65</v>
      </c>
    </row>
    <row r="3" spans="1:3">
      <c r="A3" s="4" t="s">
        <v>93</v>
      </c>
      <c r="B3" s="7" t="n">
        <v>983557</v>
      </c>
      <c r="C3" s="7" t="n">
        <v>936468</v>
      </c>
    </row>
    <row r="4" spans="1:3">
      <c r="A4" s="4" t="s">
        <v>517</v>
      </c>
      <c r="B4" s="5" t="n">
        <v>1656390</v>
      </c>
      <c r="C4" s="5" t="n">
        <v>1647541</v>
      </c>
    </row>
    <row r="5" spans="1:3">
      <c r="A5" s="4" t="s">
        <v>94</v>
      </c>
      <c r="B5" s="8" t="n">
        <v>0.59</v>
      </c>
      <c r="C5" s="8" t="n">
        <v>0.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5</v>
      </c>
    </row>
    <row r="3" spans="1:3">
      <c r="A3" s="4" t="s">
        <v>519</v>
      </c>
      <c r="B3" s="4" t="s">
        <v>450</v>
      </c>
    </row>
    <row r="4" spans="1:3">
      <c r="A4" s="4" t="s">
        <v>520</v>
      </c>
      <c r="B4" s="4" t="s">
        <v>229</v>
      </c>
    </row>
    <row r="5" spans="1:3">
      <c r="A5" s="4" t="s">
        <v>521</v>
      </c>
      <c r="B5" s="7" t="n">
        <v>43460</v>
      </c>
      <c r="C5" s="7" t="n">
        <v>40455</v>
      </c>
    </row>
    <row r="6" spans="1:3">
      <c r="A6" s="4" t="s">
        <v>522</v>
      </c>
      <c r="B6" s="5" t="n">
        <v>1307</v>
      </c>
      <c r="C6" s="5" t="n">
        <v>1204</v>
      </c>
    </row>
    <row r="7" spans="1:3">
      <c r="A7" s="4" t="s">
        <v>523</v>
      </c>
    </row>
    <row r="8" spans="1:3">
      <c r="A8" s="4" t="s">
        <v>524</v>
      </c>
      <c r="B8" s="7" t="n">
        <v>63600</v>
      </c>
      <c r="C8" s="7" t="n">
        <v>62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4" t="s">
        <v>93</v>
      </c>
      <c r="B3" s="7" t="n">
        <v>983557</v>
      </c>
      <c r="C3" s="7" t="n">
        <v>936468</v>
      </c>
    </row>
    <row r="4" spans="1:3">
      <c r="A4" s="3" t="s">
        <v>31</v>
      </c>
    </row>
    <row r="5" spans="1:3">
      <c r="A5" s="4" t="s">
        <v>96</v>
      </c>
      <c r="B5" s="5" t="n">
        <v>6446</v>
      </c>
      <c r="C5" s="5" t="n">
        <v>422492</v>
      </c>
    </row>
    <row r="6" spans="1:3">
      <c r="A6" s="4" t="s">
        <v>97</v>
      </c>
      <c r="B6" s="5" t="n">
        <v>0</v>
      </c>
      <c r="C6" s="5" t="n">
        <v>0</v>
      </c>
    </row>
    <row r="7" spans="1:3">
      <c r="A7" s="4" t="s">
        <v>98</v>
      </c>
      <c r="B7" s="5" t="n">
        <v>6446</v>
      </c>
      <c r="C7" s="5" t="n">
        <v>422492</v>
      </c>
    </row>
    <row r="8" spans="1:3">
      <c r="A8" s="4" t="s">
        <v>99</v>
      </c>
      <c r="B8" s="5" t="n">
        <v>2543</v>
      </c>
      <c r="C8" s="5" t="n">
        <v>166652</v>
      </c>
    </row>
    <row r="9" spans="1:3">
      <c r="A9" s="4" t="s">
        <v>100</v>
      </c>
      <c r="B9" s="5" t="n">
        <v>3903</v>
      </c>
      <c r="C9" s="5" t="n">
        <v>255840</v>
      </c>
    </row>
    <row r="10" spans="1:3">
      <c r="A10" s="4" t="s">
        <v>101</v>
      </c>
      <c r="B10" s="7" t="n">
        <v>987460</v>
      </c>
      <c r="C10" s="7" t="n">
        <v>1192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3"/>
    <col customWidth="1" max="3" min="3" width="22"/>
    <col customWidth="1" max="4" min="4" width="36"/>
    <col customWidth="1" max="5" min="5" width="27"/>
    <col customWidth="1" max="6" min="6" width="48"/>
  </cols>
  <sheetData>
    <row r="1" spans="1:6">
      <c r="A1" s="1" t="s">
        <v>102</v>
      </c>
      <c r="B1" s="2" t="s">
        <v>103</v>
      </c>
      <c r="C1" s="2" t="s">
        <v>104</v>
      </c>
      <c r="D1" s="2" t="s">
        <v>105</v>
      </c>
      <c r="E1" s="2" t="s">
        <v>106</v>
      </c>
      <c r="F1" s="2" t="s">
        <v>107</v>
      </c>
    </row>
    <row r="2" spans="1:6">
      <c r="A2" s="4" t="s">
        <v>108</v>
      </c>
      <c r="B2" s="7" t="n">
        <v>36223361</v>
      </c>
      <c r="C2" s="7" t="n">
        <v>16475415</v>
      </c>
      <c r="D2" s="7" t="n">
        <v>9889659</v>
      </c>
      <c r="E2" s="7" t="n">
        <v>9960410</v>
      </c>
      <c r="F2" s="7" t="n">
        <v>-102123</v>
      </c>
    </row>
    <row r="3" spans="1:6">
      <c r="A3" s="4" t="s">
        <v>109</v>
      </c>
      <c r="C3" s="5" t="n">
        <v>1647541</v>
      </c>
    </row>
    <row r="4" spans="1:6">
      <c r="A4" s="4" t="s">
        <v>93</v>
      </c>
      <c r="B4" s="5" t="n">
        <v>936468</v>
      </c>
      <c r="C4" s="7" t="n">
        <v>0</v>
      </c>
      <c r="D4" s="5" t="n">
        <v>0</v>
      </c>
      <c r="E4" s="5" t="n">
        <v>936468</v>
      </c>
      <c r="F4" s="5" t="n">
        <v>0</v>
      </c>
    </row>
    <row r="5" spans="1:6">
      <c r="A5" s="4" t="s">
        <v>110</v>
      </c>
      <c r="B5" s="5" t="n">
        <v>255840</v>
      </c>
      <c r="C5" s="5" t="n">
        <v>0</v>
      </c>
      <c r="D5" s="5" t="n">
        <v>0</v>
      </c>
      <c r="E5" s="5" t="n">
        <v>0</v>
      </c>
      <c r="F5" s="5" t="n">
        <v>255840</v>
      </c>
    </row>
    <row r="6" spans="1:6">
      <c r="A6" s="4" t="s">
        <v>111</v>
      </c>
      <c r="B6" s="5" t="n">
        <v>37415669</v>
      </c>
      <c r="C6" s="7" t="n">
        <v>16475415</v>
      </c>
      <c r="D6" s="5" t="n">
        <v>9889659</v>
      </c>
      <c r="E6" s="5" t="n">
        <v>10896878</v>
      </c>
      <c r="F6" s="5" t="n">
        <v>153717</v>
      </c>
    </row>
    <row r="7" spans="1:6">
      <c r="A7" s="4" t="s">
        <v>112</v>
      </c>
      <c r="C7" s="5" t="n">
        <v>1647541</v>
      </c>
    </row>
    <row r="8" spans="1:6">
      <c r="A8" s="4" t="s">
        <v>113</v>
      </c>
      <c r="B8" s="5" t="n">
        <v>39012277</v>
      </c>
      <c r="C8" s="7" t="n">
        <v>16564</v>
      </c>
      <c r="D8" s="5" t="n">
        <v>26562919</v>
      </c>
      <c r="E8" s="5" t="n">
        <v>12713099</v>
      </c>
      <c r="F8" s="5" t="n">
        <v>-280305</v>
      </c>
    </row>
    <row r="9" spans="1:6">
      <c r="A9" s="4" t="s">
        <v>114</v>
      </c>
      <c r="C9" s="5" t="n">
        <v>1656390</v>
      </c>
    </row>
    <row r="10" spans="1:6">
      <c r="A10" s="4" t="s">
        <v>93</v>
      </c>
      <c r="B10" s="5" t="n">
        <v>983557</v>
      </c>
      <c r="C10" s="7" t="n">
        <v>0</v>
      </c>
      <c r="D10" s="5" t="n">
        <v>0</v>
      </c>
      <c r="E10" s="5" t="n">
        <v>983557</v>
      </c>
      <c r="F10" s="5" t="n">
        <v>0</v>
      </c>
    </row>
    <row r="11" spans="1:6">
      <c r="A11" s="4" t="s">
        <v>110</v>
      </c>
      <c r="B11" s="5" t="n">
        <v>3903</v>
      </c>
      <c r="C11" s="5" t="n">
        <v>0</v>
      </c>
      <c r="D11" s="5" t="n">
        <v>0</v>
      </c>
      <c r="E11" s="5" t="n">
        <v>0</v>
      </c>
      <c r="F11" s="5" t="n">
        <v>3903</v>
      </c>
    </row>
    <row r="12" spans="1:6">
      <c r="A12" s="4" t="s">
        <v>115</v>
      </c>
      <c r="B12" s="7" t="n">
        <v>39999737</v>
      </c>
      <c r="C12" s="7" t="n">
        <v>16564</v>
      </c>
      <c r="D12" s="7" t="n">
        <v>26562919</v>
      </c>
      <c r="E12" s="7" t="n">
        <v>13696656</v>
      </c>
      <c r="F12" s="7" t="n">
        <v>-276402</v>
      </c>
    </row>
    <row r="13" spans="1:6">
      <c r="A13" s="4" t="s">
        <v>116</v>
      </c>
      <c r="C13" s="5" t="n">
        <v>16563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5</v>
      </c>
    </row>
    <row r="3" spans="1:3">
      <c r="A3" s="4" t="s">
        <v>118</v>
      </c>
      <c r="B3" s="7" t="n">
        <v>2543</v>
      </c>
      <c r="C3" s="7" t="n">
        <v>1666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5</v>
      </c>
    </row>
    <row r="3" spans="1:3">
      <c r="A3" s="3" t="s">
        <v>120</v>
      </c>
    </row>
    <row r="4" spans="1:3">
      <c r="A4" s="4" t="s">
        <v>121</v>
      </c>
      <c r="B4" s="7" t="n">
        <v>4034095</v>
      </c>
      <c r="C4" s="7" t="n">
        <v>3772802</v>
      </c>
    </row>
    <row r="5" spans="1:3">
      <c r="A5" s="4" t="s">
        <v>122</v>
      </c>
      <c r="B5" s="5" t="n">
        <v>260129</v>
      </c>
      <c r="C5" s="5" t="n">
        <v>295753</v>
      </c>
    </row>
    <row r="6" spans="1:3">
      <c r="A6" s="4" t="s">
        <v>123</v>
      </c>
      <c r="B6" s="5" t="n">
        <v>-358044</v>
      </c>
      <c r="C6" s="5" t="n">
        <v>-306263</v>
      </c>
    </row>
    <row r="7" spans="1:3">
      <c r="A7" s="4" t="s">
        <v>124</v>
      </c>
      <c r="B7" s="5" t="n">
        <v>2933010</v>
      </c>
      <c r="C7" s="5" t="n">
        <v>3978459</v>
      </c>
    </row>
    <row r="8" spans="1:3">
      <c r="A8" s="4" t="s">
        <v>125</v>
      </c>
      <c r="B8" s="5" t="n">
        <v>-2048510</v>
      </c>
      <c r="C8" s="5" t="n">
        <v>-4294559</v>
      </c>
    </row>
    <row r="9" spans="1:3">
      <c r="A9" s="4" t="s">
        <v>126</v>
      </c>
      <c r="B9" s="5" t="n">
        <v>-968190</v>
      </c>
      <c r="C9" s="5" t="n">
        <v>-1355815</v>
      </c>
    </row>
    <row r="10" spans="1:3">
      <c r="A10" s="4" t="s">
        <v>127</v>
      </c>
      <c r="B10" s="5" t="n">
        <v>12896</v>
      </c>
      <c r="C10" s="5" t="n">
        <v>-654826</v>
      </c>
    </row>
    <row r="11" spans="1:3">
      <c r="A11" s="4" t="s">
        <v>128</v>
      </c>
      <c r="B11" s="5" t="n">
        <v>3865386</v>
      </c>
      <c r="C11" s="5" t="n">
        <v>1435551</v>
      </c>
    </row>
    <row r="12" spans="1:3">
      <c r="A12" s="3" t="s">
        <v>129</v>
      </c>
    </row>
    <row r="13" spans="1:3">
      <c r="A13" s="4" t="s">
        <v>130</v>
      </c>
      <c r="B13" s="5" t="n">
        <v>1699637</v>
      </c>
      <c r="C13" s="5" t="n">
        <v>1176528</v>
      </c>
    </row>
    <row r="14" spans="1:3">
      <c r="A14" s="4" t="s">
        <v>131</v>
      </c>
      <c r="B14" s="5" t="n">
        <v>385000</v>
      </c>
      <c r="C14" s="5" t="n">
        <v>248926</v>
      </c>
    </row>
    <row r="15" spans="1:3">
      <c r="A15" s="3" t="s">
        <v>132</v>
      </c>
    </row>
    <row r="16" spans="1:3">
      <c r="A16" s="4" t="s">
        <v>130</v>
      </c>
      <c r="B16" s="5" t="n">
        <v>-566250</v>
      </c>
      <c r="C16" s="5" t="n">
        <v>-9068329</v>
      </c>
    </row>
    <row r="17" spans="1:3">
      <c r="A17" s="4" t="s">
        <v>131</v>
      </c>
      <c r="B17" s="5" t="n">
        <v>-503530</v>
      </c>
      <c r="C17" s="5" t="n">
        <v>-1606093</v>
      </c>
    </row>
    <row r="18" spans="1:3">
      <c r="A18" s="4" t="s">
        <v>133</v>
      </c>
      <c r="B18" s="5" t="n">
        <v>-17076599</v>
      </c>
      <c r="C18" s="5" t="n">
        <v>3313934</v>
      </c>
    </row>
    <row r="19" spans="1:3">
      <c r="A19" s="4" t="s">
        <v>134</v>
      </c>
      <c r="B19" s="5" t="n">
        <v>-115300</v>
      </c>
      <c r="C19" s="5" t="n">
        <v>64800</v>
      </c>
    </row>
    <row r="20" spans="1:3">
      <c r="A20" s="4" t="s">
        <v>135</v>
      </c>
      <c r="B20" s="5" t="n">
        <v>-28469</v>
      </c>
      <c r="C20" s="5" t="n">
        <v>-53772</v>
      </c>
    </row>
    <row r="21" spans="1:3">
      <c r="A21" s="4" t="s">
        <v>136</v>
      </c>
      <c r="B21" s="5" t="n">
        <v>-16205511</v>
      </c>
      <c r="C21" s="5" t="n">
        <v>-5924006</v>
      </c>
    </row>
    <row r="22" spans="1:3">
      <c r="A22" s="3" t="s">
        <v>137</v>
      </c>
    </row>
    <row r="23" spans="1:3">
      <c r="A23" s="4" t="s">
        <v>138</v>
      </c>
      <c r="B23" s="5" t="n">
        <v>-4151024</v>
      </c>
      <c r="C23" s="5" t="n">
        <v>-838357</v>
      </c>
    </row>
    <row r="24" spans="1:3">
      <c r="A24" s="4" t="s">
        <v>139</v>
      </c>
      <c r="B24" s="5" t="n">
        <v>17060702</v>
      </c>
      <c r="C24" s="5" t="n">
        <v>1050767</v>
      </c>
    </row>
    <row r="25" spans="1:3">
      <c r="A25" s="4" t="s">
        <v>46</v>
      </c>
      <c r="B25" s="5" t="n">
        <v>810963</v>
      </c>
      <c r="C25" s="5" t="n">
        <v>2762995</v>
      </c>
    </row>
    <row r="26" spans="1:3">
      <c r="A26" s="4" t="s">
        <v>47</v>
      </c>
      <c r="B26" s="5" t="n">
        <v>4000000</v>
      </c>
      <c r="C26" s="5" t="n">
        <v>-2000000</v>
      </c>
    </row>
    <row r="27" spans="1:3">
      <c r="A27" s="4" t="s">
        <v>140</v>
      </c>
      <c r="B27" s="5" t="n">
        <v>17720641</v>
      </c>
      <c r="C27" s="5" t="n">
        <v>975405</v>
      </c>
    </row>
    <row r="28" spans="1:3">
      <c r="A28" s="4" t="s">
        <v>141</v>
      </c>
      <c r="B28" s="5" t="n">
        <v>5380516</v>
      </c>
      <c r="C28" s="5" t="n">
        <v>-3513050</v>
      </c>
    </row>
    <row r="29" spans="1:3">
      <c r="A29" s="4" t="s">
        <v>142</v>
      </c>
      <c r="B29" s="5" t="n">
        <v>13312915</v>
      </c>
      <c r="C29" s="5" t="n">
        <v>20192839</v>
      </c>
    </row>
    <row r="30" spans="1:3">
      <c r="A30" s="4" t="s">
        <v>143</v>
      </c>
      <c r="B30" s="5" t="n">
        <v>18693431</v>
      </c>
      <c r="C30" s="5" t="n">
        <v>16679789</v>
      </c>
    </row>
    <row r="31" spans="1:3">
      <c r="A31" s="3" t="s">
        <v>144</v>
      </c>
    </row>
    <row r="32" spans="1:3">
      <c r="A32" s="4" t="s">
        <v>93</v>
      </c>
      <c r="B32" s="5" t="n">
        <v>983557</v>
      </c>
      <c r="C32" s="5" t="n">
        <v>936468</v>
      </c>
    </row>
    <row r="33" spans="1:3">
      <c r="A33" s="3" t="s">
        <v>145</v>
      </c>
    </row>
    <row r="34" spans="1:3">
      <c r="A34" s="4" t="s">
        <v>146</v>
      </c>
      <c r="B34" s="5" t="n">
        <v>109699</v>
      </c>
      <c r="C34" s="5" t="n">
        <v>110988</v>
      </c>
    </row>
    <row r="35" spans="1:3">
      <c r="A35" s="4" t="s">
        <v>76</v>
      </c>
      <c r="B35" s="5" t="n">
        <v>50000</v>
      </c>
      <c r="C35" s="5" t="n">
        <v>0</v>
      </c>
    </row>
    <row r="36" spans="1:3">
      <c r="A36" s="3" t="s">
        <v>147</v>
      </c>
    </row>
    <row r="37" spans="1:3">
      <c r="A37" s="4" t="s">
        <v>148</v>
      </c>
      <c r="B37" s="5" t="n">
        <v>-2505</v>
      </c>
      <c r="C37" s="5" t="n">
        <v>0</v>
      </c>
    </row>
    <row r="38" spans="1:3">
      <c r="A38" s="4" t="s">
        <v>149</v>
      </c>
      <c r="B38" s="5" t="n">
        <v>884500</v>
      </c>
      <c r="C38" s="5" t="n">
        <v>-316100</v>
      </c>
    </row>
    <row r="39" spans="1:3">
      <c r="A39" s="4" t="s">
        <v>150</v>
      </c>
      <c r="B39" s="5" t="n">
        <v>27386</v>
      </c>
      <c r="C39" s="5" t="n">
        <v>34337</v>
      </c>
    </row>
    <row r="40" spans="1:3">
      <c r="A40" s="3" t="s">
        <v>151</v>
      </c>
    </row>
    <row r="41" spans="1:3">
      <c r="A41" s="4" t="s">
        <v>152</v>
      </c>
      <c r="B41" s="5" t="n">
        <v>25916</v>
      </c>
      <c r="C41" s="5" t="n">
        <v>-21327</v>
      </c>
    </row>
    <row r="42" spans="1:3">
      <c r="A42" s="4" t="s">
        <v>48</v>
      </c>
      <c r="B42" s="5" t="n">
        <v>27669</v>
      </c>
      <c r="C42" s="5" t="n">
        <v>8333</v>
      </c>
    </row>
    <row r="43" spans="1:3">
      <c r="A43" s="4" t="s">
        <v>49</v>
      </c>
      <c r="B43" s="5" t="n">
        <v>53661</v>
      </c>
      <c r="C43" s="5" t="n">
        <v>279641</v>
      </c>
    </row>
    <row r="44" spans="1:3">
      <c r="A44" s="3" t="s">
        <v>153</v>
      </c>
    </row>
    <row r="45" spans="1:3">
      <c r="A45" s="4" t="s">
        <v>37</v>
      </c>
      <c r="B45" s="5" t="n">
        <v>34072</v>
      </c>
      <c r="C45" s="5" t="n">
        <v>22549</v>
      </c>
    </row>
    <row r="46" spans="1:3">
      <c r="A46" s="4" t="s">
        <v>154</v>
      </c>
      <c r="B46" s="5" t="n">
        <v>-42915</v>
      </c>
      <c r="C46" s="5" t="n">
        <v>-42696</v>
      </c>
    </row>
    <row r="47" spans="1:3">
      <c r="A47" s="4" t="s">
        <v>41</v>
      </c>
      <c r="B47" s="5" t="n">
        <v>1714346</v>
      </c>
      <c r="C47" s="5" t="n">
        <v>423358</v>
      </c>
    </row>
    <row r="48" spans="1:3">
      <c r="A48" s="4" t="s">
        <v>128</v>
      </c>
      <c r="B48" s="7" t="n">
        <v>3865386</v>
      </c>
      <c r="C48" s="7" t="n">
        <v>14355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4:44:44Z</dcterms:created>
  <dcterms:modified xmlns:dcterms="http://purl.org/dc/terms/" xmlns:xsi="http://www.w3.org/2001/XMLSchema-instance" xsi:type="dcterms:W3CDTF">2017-06-02T14:44:44Z</dcterms:modified>
</cp:coreProperties>
</file>